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vestment And Other Gains" sheetId="15" state="visible" r:id="rId15"/>
    <sheet xmlns:r="http://schemas.openxmlformats.org/officeDocument/2006/relationships" name="Share-Based Compensation" sheetId="16" state="visible" r:id="rId16"/>
    <sheet xmlns:r="http://schemas.openxmlformats.org/officeDocument/2006/relationships" name="Earnings and Dividends Per Shar" sheetId="17" state="visible" r:id="rId17"/>
    <sheet xmlns:r="http://schemas.openxmlformats.org/officeDocument/2006/relationships" name="Fair Value Of Financial Instrum" sheetId="18" state="visible" r:id="rId18"/>
    <sheet xmlns:r="http://schemas.openxmlformats.org/officeDocument/2006/relationships" name="Recent Accounting Pronouncement" sheetId="19" state="visible" r:id="rId19"/>
    <sheet xmlns:r="http://schemas.openxmlformats.org/officeDocument/2006/relationships" name="Subsequent Events Subsequent Ev"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al Estate (Tables)" sheetId="23" state="visible" r:id="rId23"/>
    <sheet xmlns:r="http://schemas.openxmlformats.org/officeDocument/2006/relationships" name="Mortgage And Other Notes Rece_2"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Commitments And Contingencies C" sheetId="27" state="visible" r:id="rId27"/>
    <sheet xmlns:r="http://schemas.openxmlformats.org/officeDocument/2006/relationships" name="Investment And Other Gains (Tab" sheetId="28" state="visible" r:id="rId28"/>
    <sheet xmlns:r="http://schemas.openxmlformats.org/officeDocument/2006/relationships" name="Share-Based Compensation (Table" sheetId="29" state="visible" r:id="rId29"/>
    <sheet xmlns:r="http://schemas.openxmlformats.org/officeDocument/2006/relationships" name="Earnings and Dividends Per Sh_2" sheetId="30" state="visible" r:id="rId30"/>
    <sheet xmlns:r="http://schemas.openxmlformats.org/officeDocument/2006/relationships" name="Fair Value Of Financial Instr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al Estate Schedule of New Rea" sheetId="34" state="visible" r:id="rId34"/>
    <sheet xmlns:r="http://schemas.openxmlformats.org/officeDocument/2006/relationships" name="Real Estate Real Estate (Schedu" sheetId="35" state="visible" r:id="rId35"/>
    <sheet xmlns:r="http://schemas.openxmlformats.org/officeDocument/2006/relationships" name="Real Estate (Summary of NHC Per" sheetId="36" state="visible" r:id="rId36"/>
    <sheet xmlns:r="http://schemas.openxmlformats.org/officeDocument/2006/relationships" name="Real Estate (Narrative) (Detail" sheetId="37" state="visible" r:id="rId37"/>
    <sheet xmlns:r="http://schemas.openxmlformats.org/officeDocument/2006/relationships" name="Mortgage And Other Notes Rece_3" sheetId="38" state="visible" r:id="rId38"/>
    <sheet xmlns:r="http://schemas.openxmlformats.org/officeDocument/2006/relationships" name="Mortgage And Other Notes Rece_4" sheetId="39" state="visible" r:id="rId39"/>
    <sheet xmlns:r="http://schemas.openxmlformats.org/officeDocument/2006/relationships" name="Other Assets (Schedule of Other" sheetId="40" state="visible" r:id="rId40"/>
    <sheet xmlns:r="http://schemas.openxmlformats.org/officeDocument/2006/relationships" name="Debt (Schedule of Debt) (Detail" sheetId="41" state="visible" r:id="rId41"/>
    <sheet xmlns:r="http://schemas.openxmlformats.org/officeDocument/2006/relationships" name="Debt Debt (Schedule of Debt) (C" sheetId="42" state="visible" r:id="rId42"/>
    <sheet xmlns:r="http://schemas.openxmlformats.org/officeDocument/2006/relationships" name="Debt Debt (Schedule of Maturiti" sheetId="43" state="visible" r:id="rId43"/>
    <sheet xmlns:r="http://schemas.openxmlformats.org/officeDocument/2006/relationships" name="Debt Debt (Schedule of Unsecure" sheetId="44" state="visible" r:id="rId44"/>
    <sheet xmlns:r="http://schemas.openxmlformats.org/officeDocument/2006/relationships" name="Debt Debt (Convertible Debt Rol" sheetId="45" state="visible" r:id="rId45"/>
    <sheet xmlns:r="http://schemas.openxmlformats.org/officeDocument/2006/relationships" name="Debt (Schedule of Interest Expe" sheetId="46" state="visible" r:id="rId46"/>
    <sheet xmlns:r="http://schemas.openxmlformats.org/officeDocument/2006/relationships" name="Debt (Schedule of Interest Rate" sheetId="47" state="visible" r:id="rId47"/>
    <sheet xmlns:r="http://schemas.openxmlformats.org/officeDocument/2006/relationships" name="Debt (Narrativ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Investment And Other Gains (Sch" sheetId="53" state="visible" r:id="rId53"/>
    <sheet xmlns:r="http://schemas.openxmlformats.org/officeDocument/2006/relationships" name="Investment And Other Gains Inve" sheetId="54" state="visible" r:id="rId54"/>
    <sheet xmlns:r="http://schemas.openxmlformats.org/officeDocument/2006/relationships" name="Share-Based Compensation Share-" sheetId="55" state="visible" r:id="rId55"/>
    <sheet xmlns:r="http://schemas.openxmlformats.org/officeDocument/2006/relationships" name="Share-Based Compensation (Sched" sheetId="56" state="visible" r:id="rId56"/>
    <sheet xmlns:r="http://schemas.openxmlformats.org/officeDocument/2006/relationships" name="Share-Based Compensation (Narra" sheetId="57" state="visible" r:id="rId57"/>
    <sheet xmlns:r="http://schemas.openxmlformats.org/officeDocument/2006/relationships" name="Earnings and Dividends Per Sh_3"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Recent Accounting Pronounceme_2" sheetId="61" state="visible" r:id="rId61"/>
    <sheet xmlns:r="http://schemas.openxmlformats.org/officeDocument/2006/relationships" name="Subsequent Events Subsequent _2" sheetId="62" state="visible" r:id="rId62"/>
  </sheets>
  <definedNames/>
  <calcPr calcId="124519" fullCalcOnLoad="1"/>
</workbook>
</file>

<file path=xl/sharedStrings.xml><?xml version="1.0" encoding="utf-8"?>
<sst xmlns="http://schemas.openxmlformats.org/spreadsheetml/2006/main" uniqueCount="714">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NATIONAL HEALTH INVESTOR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Straight-line rent receivable</t>
  </si>
  <si>
    <t>Other assets</t>
  </si>
  <si>
    <t>Total Assets</t>
  </si>
  <si>
    <t>Liabilities and Equity</t>
  </si>
  <si>
    <t>Debt</t>
  </si>
  <si>
    <t>Accounts payable and accrued expenses</t>
  </si>
  <si>
    <t>Dividends Payable</t>
  </si>
  <si>
    <t>Lease deposit liabilities</t>
  </si>
  <si>
    <t>Deferred income</t>
  </si>
  <si>
    <t>Total Liabilities</t>
  </si>
  <si>
    <t>Commitments and Contingencies</t>
  </si>
  <si>
    <t xml:space="preserve"> </t>
  </si>
  <si>
    <t>Stockholders' Equity:</t>
  </si>
  <si>
    <t>Common stock, $.01 par value; 60,000,000 shares authorized; 40,978,934 and 39,847,860 shares issued and outstanding, respectively</t>
  </si>
  <si>
    <t>Capital in excess of par value</t>
  </si>
  <si>
    <t>Cumulative net income in excess of dividends</t>
  </si>
  <si>
    <t>Accumulated other comprehensive income</t>
  </si>
  <si>
    <t>Total Stockholders'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t>
  </si>
  <si>
    <t>3 Months Ended</t>
  </si>
  <si>
    <t>Sep. 30, 2017</t>
  </si>
  <si>
    <t>Revenues:</t>
  </si>
  <si>
    <t>Rental income</t>
  </si>
  <si>
    <t>Interest income</t>
  </si>
  <si>
    <t>Revenues</t>
  </si>
  <si>
    <t>Expenses:</t>
  </si>
  <si>
    <t>Depreciation</t>
  </si>
  <si>
    <t>Interest, including amortization of debt discount and issuance costs</t>
  </si>
  <si>
    <t>Legal</t>
  </si>
  <si>
    <t>Franchise, excise and other taxes</t>
  </si>
  <si>
    <t>General and administrative</t>
  </si>
  <si>
    <t>Loan and realty losses</t>
  </si>
  <si>
    <t>Total operating expenses</t>
  </si>
  <si>
    <t>Income before investment and other gains</t>
  </si>
  <si>
    <t>Investment and other gains</t>
  </si>
  <si>
    <t>Loss on convertible note retirement</t>
  </si>
  <si>
    <t>Net income</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Reclassification for amounts recognized in investment and other gains</t>
  </si>
  <si>
    <t>Increase (decrease) in fair value of cash flow hedge</t>
  </si>
  <si>
    <t>Less: reclassification adjustment for amounts recognized in net income</t>
  </si>
  <si>
    <t>Total other comprehensive income (loss)</t>
  </si>
  <si>
    <t>Comprehensive income</t>
  </si>
  <si>
    <t>Consolidated Statements Of Cash Flows - USD ($)</t>
  </si>
  <si>
    <t>Cash flows from operating activities:</t>
  </si>
  <si>
    <t>Adjustments to reconcile net income to net cash provided by operating activities:</t>
  </si>
  <si>
    <t>Amortization</t>
  </si>
  <si>
    <t>Amortization of commitment fees</t>
  </si>
  <si>
    <t>Amortization of lease incentives</t>
  </si>
  <si>
    <t>Straight-line rental income</t>
  </si>
  <si>
    <t>Non-cash interest income on construction loan</t>
  </si>
  <si>
    <t>Gain on sale of real estate</t>
  </si>
  <si>
    <t>Loss on modification and extinguishment of debt</t>
  </si>
  <si>
    <t>Gain on sale of marketable securities</t>
  </si>
  <si>
    <t>Payment of lease incentiv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roceeds from disposition of real estate properties</t>
  </si>
  <si>
    <t>Proceeds from sales of marketable securities</t>
  </si>
  <si>
    <t>Net cash used in investing activities</t>
  </si>
  <si>
    <t>Cash flows from financing activities:</t>
  </si>
  <si>
    <t>Proceeds from revolving credit facilities</t>
  </si>
  <si>
    <t>Payments on revolving credit facilities</t>
  </si>
  <si>
    <t>Borrowings on term loan</t>
  </si>
  <si>
    <t>Payments on term loans</t>
  </si>
  <si>
    <t>Debt issuance costs</t>
  </si>
  <si>
    <t>Value of shares withheld from options exercised for employee tax withholding</t>
  </si>
  <si>
    <t>Proceeds from issuance of common shares, net</t>
  </si>
  <si>
    <t>Consideration provided in convertible bond repurchase</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Accounts payable related to investments in real estate</t>
  </si>
  <si>
    <t>Tenant investment in leased asset</t>
  </si>
  <si>
    <t>Consolidated Statement Of Equity - USD ($)</t>
  </si>
  <si>
    <t>Total</t>
  </si>
  <si>
    <t>Common Stock [Member]</t>
  </si>
  <si>
    <t>Additional Paid-in Capital [Member]</t>
  </si>
  <si>
    <t>Cumulative Dividends In Excess Of Net Income [Member]</t>
  </si>
  <si>
    <t>Accumulated Other Comprehensive Income (Loss) [Member]</t>
  </si>
  <si>
    <t>Increase (Decrease) in Stockholders' Equity [Roll Forward]</t>
  </si>
  <si>
    <t>New Accounting Pronouncement or Change in Accounting Principle, Cumulative Effect of Change on Equity or Net Assets</t>
  </si>
  <si>
    <t>Balance, shares at Dec. 31, 2017</t>
  </si>
  <si>
    <t>Balance, value at Dec. 31, 2017</t>
  </si>
  <si>
    <t>Net income (loss) attributable to common stockholders</t>
  </si>
  <si>
    <t>Comprehensive Income (Loss), Net of Tax, Attributable to Parent</t>
  </si>
  <si>
    <t>Adjustments to Additional Paid in Capital, Equity Component of Convertible Debt, Subsequent Adjustments</t>
  </si>
  <si>
    <t>Stock Issued During Period, Shares, New Issues</t>
  </si>
  <si>
    <t>Stock Issued During Period, Value, New Issues</t>
  </si>
  <si>
    <t>Adjustments Related to Tax Withholding for Share-based Compensation</t>
  </si>
  <si>
    <t>Share-based Compensation Arrangement by Share-based Payment Award, Options, Exercises in Period</t>
  </si>
  <si>
    <t>Dividends declared, $1.54 per share</t>
  </si>
  <si>
    <t>Balance, value at Sep. 30, 2018</t>
  </si>
  <si>
    <t>Balance, shares at Sep. 30, 2018</t>
  </si>
  <si>
    <t>Consolidated Statement Of Equity Consolidated Statement of Equity (Parenthetical)</t>
  </si>
  <si>
    <t>Sep. 30, 2018$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7 has been derived from the audited consolidated financial statements at that date. We assume that users of these condensed consolidated financial statements have read or have access to the audited December 31, 2017 consolidated financial statements and that the adequacy of additional disclosure needed for a fair presentation, except regarding material contingencies, may be determined in that context. Accordingly, footnotes and other disclosures which would substantially duplicate those contained in our most recent Annual Report on Form 10-K for the year ended December 31, 2017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7 , which are included in our 2017 Annual Report on Form 10-K filed with the U.S. Securities and Exchange Commission (the “SEC”), a copy of which is available at our web site: www.nhireit.com . Principles of Consolidation - The accompanying condensed consolidated financial statements include our accounts and the accounts of our wholly-owned subsidiaries, joint ventures, partnerships and consolidated variable interest entities (“VIE”), if any. All intercompany transactions and balances have been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September 30, 2018 , we held an interest in eight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46,319,000 $ 75,275,000 Notes 2, 3 2014 Senior Living Communities Notes and straight-line receivable $ 42,105,000 $ 56,108,000 Notes 2, 3 2014 Life Care Services affiliate Notes receivable $ 57,308,000 $ 59,772,000 Note 3 2015 Affiliates of East Lake Straight-line receivable $ 4,151,000 $ 4,151,000 Note 2 2016 Senior Living Management Notes and straight-line receivable $ 26,531,000 $ 26,531,000 — 2017 Navion Senior Solutions Straight-line receivable $ 553,000 $ 553,000 — 2017 Evolve Senior Living Note receivable $ 9,923,000 $ 9,923,000 — 2018 Comfort Care Senior Living Straight-line receivable $ 54,000 $ 54,000 Note 2 1 Notes, straight-line rent receivables, and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For VIE relationships listed above without a note reference, please refer to our most recent Annual Report on Form 10-K for the year ended December 31, 2017 .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s the exercise of stock options using the treasury stock method, to the extent dilutive. Diluted earnings per share also incorporate the potential dilutive impact of our convertible senior notes. We apply the treasury stock method to our convertible debt instruments, the effect of which is that conversion will not be assumed for purposes of computing diluted earnings per share unless the average share price for the period exceeds the conversion price per share. Reclassifications - We have reclassified certain balances where necessary to conform the presentation of prior periods to the current period. These reclassifications had no effect on previously reported net income. New Accounting Pronouncements - For a review of recent accounting pronouncements pertinent to our operations and management’s judgment as to the impact that the eventual adoption of these pronouncements will have on our financial position and results of operations, see Note 11.</t>
  </si>
  <si>
    <t>Real Estate</t>
  </si>
  <si>
    <t>Real Estate [Abstract]</t>
  </si>
  <si>
    <t>Real Estate Disclosure [Text Block]</t>
  </si>
  <si>
    <t>REAL ESTATE As of September 30, 2018 , we owned 219 health care real estate properties located in 33 states and consisting of 143 senior housing communities (“SHO”), 71 skilled nursing facilities (“SNF”), 3 hospitals and 2 medical office buildings. Our senior housing communities include assisted living facilities, senior living campuses, independent living facilities, and entrance-fee communities. These investments (excluding our corporate office of $2,471,000 ) consisted of properties with an original cost of approximately $2,804,918,000 rented under triple-net leases to 29 lessees. We acquired the following real estate properties during the nine months ended September 30, 2018 (in thousands) : Operator Date Properties Asset Class Amount The Ensign Group January/May 2018 3 SNF $ 43,404 Bickford Senior Living April 2018 5 SHO 69,750 Comfort Care Senior Living May 2018 2 SHO 17,140 $ 130,294 Ensign On January 12, 2018, NHI acquired from a developer a 121 -bed skilled nursing facility in Waxahachie, Texas for a cash investment of $14,404,000 , and in May, we acquired from another developer two 132 -bed skilled nursing facilities in Garland and Fort Worth, Texas for a cash investment totaling $29,000,000 . Additional consideration of $1,275,000 for the Waxahachie property and $1,250,000 for each of Garland and Ft. Worth were contributed by the lessee, The Ensign Group (“Ensign”). We have capitalized the tenant contributions as a component of the cost of the facilities and have recorded the contributions as deferred revenue, which we are amortizing to revenue over the term of the master lease to which these properties have now been added. The remaining term of the master lease extends through April 2031, plus renewal options. The blended initial lease rate is set at 8.1% , subject to annual escalators based on prevailing inflation rates. The acquisitions were accounted for as an asset purchase and fulfill our commitment to acquire and lease to Ensign four skilled nursing facilities in New Braunfels, Waxahachie, Garland and Fort Worth, Texas. Comfort Care On May 31, 2018, NHI acquired two assisted living facilities comprising a total of 106 units in Bridgeport and Saginaw, Michigan for a cash investment of $17,140,000 , inclusive of $100,000 in closing costs. We leased the facilities to affiliates of Comfort Care Senior Living (“Comfort Care”) at an initial lease rate of 7.25% with annual escalators adjusted for prevailing inflation rates, subject to a floor and ceiling of 2% and 3% , respectively. The lease provides for an initial six-month cash escrow. With the acquisition, NHI also obtained fair value-based purchase options for two newly constructed facilities operated by Comfort Care, with the purchase option windows to open upon stabilization. The acquisition was accounted for as an asset purchase. Our relationship to Comfort Care consists of our leasehold interests and purchase options and is considered a variable interest, analogous to a financing arrangement. Comfort Care is structured to limit liability for potential damage claims, is capitalized for that purpose and is considered a VIE within the definition set forth in Note 1. Affiliates of East Lake Capital Management In documents we have previously filed with and furnished to the SEC, we have used the shorthand “East Lake” to refer to the East Lake Capital Management affiliated entities for whom we act as landlord. These entities consist of EL FW Intermediary I, LLC (for the Freshwater/Watermark continuing care retirement communities) and SH Regency Leasing, LLC (for the three assisted living facilities in Tennessee, Indiana and North Carolina referred to as “Regency”). Our relationship with the affiliates of East Lake Capital Management (“Affiliates”) consists of our leasehold interests and is considered a variable interest, analogous to a financing arrangement. The Affiliates are structured to limit liability for potential damage claims, are capitalized for that purpose and are considered VIEs within the definition set forth in Note 1. See Note 6 for a discussion of the litigation between East Lake and NHI and the status of our lease with the affiliated entities. Major Tenants Bickford On April 30, 2018, we acquired an assisted living/memory-care portfolio in Ohio and Pennsylvania totaling 320 units and comprised of five facilities, one of which is subject to a ground lease with remaining term, including extensions, of 50 years . The purchase price was $69,750,000 , inclusive of $500,000 in closing costs and a $1,750,000 commitment for specified capital improvements which will be added to the lease base upon funding. This portfolio is in a separate master lease with Bickford Senior Living (“Bickford”) which provides for a lease rate of 6.85% , with annual fixed escalators over a term of 15 years plus renewal options, subject to a fair market value rent reset feature available to NHI between years three and five . We accounted for the acquisition as an asset purchase. As of September 30, 2018 , our Bickford portfolio consists of leases with lease expiration dates as follows (in thousands) : Lease Expiration Sep/Oct 2019 June 2023 Sept 2027 May 2031 Apr 2033 Total Number of Properties 10 13 4 20 5 52 2018 Contractual Rent $ 9,264 $ 11,133 $ 1,515 $ 19,872 $ 3,105 $ 44,889 Straight Line Rent Adjustment (617 ) 588 221 3,813 607 4,612 $ 8,647 $ 11,721 $ 1,736 $ 23,685 $ 3,712 $ 49,501 Of our total revenues, $12,937,000 ( 17% ) and $10,897,000 ( 15% ) were recognized as rental income from Bickford for the three months ended September 30, 2018 and 2017 ,respectively, including $1,169,000 and $1,600,000 in straight-line rent income, respectively. Of our total revenues, $36,792,000 ( 17% ) and $30,170,000 ( 15% ) were recognized as rental income from Bickford for the nine months ended September 30, 2018 and 2017 , respectively, including $3,541,000 and $3,416,000 in straight-line rent income, respectively. Senior Living As of September 30, 2018 , we leased nine retirement communities totaling 1,970 units to Senior Living Communities, LLC (“Senior Living”). The 15 -year master lease, which began in December 2014, contains two 5 -year renewal options and provides for an annual escalator of 4% effective January 1, 2018 and 3% thereafter. Of our total revenues, $11,469,000 ( 15% ) and $11,431,000 ( 16% ) in rental income were derived from Senior Living for the three months ended September 30, 2018 and 2017 , respectively, including $1,359,000 and $1,746,000 in straight-line rent income, respectively. Of our total revenues, $34,374,000 ( 16% ) and $34,293,000 ( 17% ) in rental income were derived from Senior Living for the nine months ended September 30, 2018 and 2017 , respectively, including $4,076,000 and $5,238,000 in straight-line rent income, respectively. Holiday As of September 30, 2018 , we leased 25 independent living facilities to an affiliate of Holiday Retirement (“Holiday”). The 17 -year master lease, which began in December 2013, currently provides for a minimum annual escalator of 3.5% through the end of the lease term. Of our total revenues, $10,954,000 ( 15% ) and $10,954,000 ( 15% ) were derived from Holiday for the three months ended September 30, 2018 and 2017 , respectively, including $1,530,000 and $1,849,000 in straight-line rent income, respectively. Of our total revenues, $32,863,000 ( 15% ) and $32,863,000 ( 16% ) were derived from Holiday for the nine months ended September 30, 2018 and 2017 , respectively, including $4,591,000 and $5,547,000 in straight-line rent income, respectively. Our tenant operates the facilities pursuant to a management agreement with a Holiday-affiliated manager. As of September 30, 2018 , our straight-line rent receivable from Holiday is $43,614,000 . See Note 12 for a discussion of our agreement with Holiday, finalized on November 5, 2018, to modify our existing master lease. NHC As of September 30, 2018 , we leased 42 facilities under two master leases to National HealthCare Corporation (“NHC”), a publicly-held company and the lessee of our legacy properties. The facilities leased to NHC consist of 3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a third party. The 1991 lease has been amended to extend the lease expiration to December 31, 2026. There are two additional 5 -year renewal options, each at fair rental value of such leased property as negotiated between the parties and determined without including the value attributable to any improvements to the leased property voluntarily made by NHC at its expense. Under the terms of the 1991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Three Months Ended Nine Months Ended September 30, September 30, 2018 2017 2018 2017 Current year $ 853 $ 782 $ 2,558 $ 2,345 Prior year final certification 1 — — 285 194 Total percentage rent income $ 853 $ 782 $ 2,843 $ 2,539 1 For purposes of the percentage rent calculation described in the master lease agreement, NHC’s annual revenue by facility for a given year is certified to NHI by March 31st of the following year. Of our total revenues, $9,389,000 ( 13% ) and $9,318,000 ( 13% ) were derived from NHC for the three months ended September 30, 2018 and 2017 , respectively. Of our total revenues, $28,453,000 ( 13% ) and $28,149,000 ( 14% ) were derived from NHC for the nine months ended September 30, 2018 and 2017 , respectively. The chairman of our board of directors is also a director on NHC’s board of directors. As of September 30, 2018 , NHC owned 1,630,462 shares of our common stock. Other Portfolio Activity Tenant Transition We have identified a single-property lease with a tenant in Wisconsin as non-performing. In accordance with our revenue recognition policies, we will recognize future rental income from the lease in the period in which cash is received, approximately $362,000 of which is in arrears at September 30, 2018 . Additionally, we are transitioning the lease to a new tenant. As a consequence of this determination, the related straight-line receivable is uncollectible, and, in June 2018, we wrote off the balance of $1,436,000 pertaining to this tenant and included this amount in loan and realty losses for the nine months ended September 30, 2018 . Tenant Non-Compliance In October 2017, we issued a letter of forbearance to one of our tenants for a default on our lease terms involving mandated lease coverage ratios and working capital. Lease revenues from the tenant and its affiliates comprise less than 4% of our rental income, and the related straight-line rent receivable was approximately $4,332,000 at September 30, 2018 . The tenant has maintained its status as current on all rent payments to NHI, and we have made no rent concessions. Further, we have determined that another of our tenants is in material non-compliance with provisions of our lease regarding mandated coverage ratios and working capital. Lease revenues from the tenant comprise less than 2% of our rental income, and the related straight-line rent receivable was approximately $1,365,000 at September 30, 2018 . The tenant has continued to be current on its rent payments to NHI, and we have made no rent concessions. The defaults mentioned above typically give rise to considerations regarding the impairment or recoverability of the related assets, and we give additional attention to the nature of the defaults’ underlying causes. As of September 30, 2018 , our assessment of likely undiscounted cash flows, calculated at the lowest level for which identifiable asset-specific cash flows are largely independent, reveals no impairment on the underlying real estate for either of the non-compliant operations discussed above.</t>
  </si>
  <si>
    <t>Mortgage And Other Notes Receivable</t>
  </si>
  <si>
    <t>Financing Receivable, Net [Abstract]</t>
  </si>
  <si>
    <t>Mortgage Notes Receivable</t>
  </si>
  <si>
    <t>MORTGAGE AND OTHER NOTES RECEIVABLE At September 30, 2018 , we had net investments in mortgage notes receivable with a carrying value of $112,579,000 , secured by real estate and UCC liens on the personal property of 11 facilities, and other notes receivable with a carrying value of $42,882,000 , guaranteed by significant parties to the notes or by cross-collateralization of properties with the same owner. No allowance for doubtful accounts was considered necessary at September 30, 2018 or December 31, 2017 . Revenue of $3,197,000 and $3,045,000 from mortgage and other notes receivable reported for the three months ended September 30, 2018 and 2017 , respectively, is included as interest income in our Condensed Consolidated Statements of Income. Revenue of $9,713,000 and $10,125,000 from mortgage and other notes receivable reported for the nine months ended September 30, 2018 and 2017 , respectively, is included as interest income in our Condensed Consolidated Statements of Income. Bickford At September 30, 2018 , our construction loans to Bickford are summarized as follows: Commencement Rate Maturity Commitment Drawn Location July 2016 9% 5 years $ 14,000,000 $ (13,047,000 ) Illinois January 2017 9% 5 years 14,000,000 (10,577,000 ) Michigan January 2018 9% 5 years 14,000,000 (2,238,000 ) Virginia July 2018 9% 5 years 14,700,000 (1,882,000 ) Michigan $ 56,700,000 $ (27,744,000 ) The promissory notes are secured by first mortgage liens on substantially all real and personal property as well as a pledge of any and all leases or agreements which may grant a right of use to the subject property. Usual and customary covenants extend to the agreements, including the borrower’s obligation for payment of insurance and taxes. NHI has a purchase option on the properties at stabilization, whereby the lease rate will be set with a floor of 9.55% , based on NHI’s total investment, plus fixed annual escalators. On these and future loan development projects, Bickford as the borrower is entitled to up to $2,000,000 per project in incentive loan draws based upon the achievement of predetermined operational milestones, the funding of which will increase the principal amount, NHI's future purchase price under option and, upon exercise, eventual lease payment to NHI. Our loans to Bickford represent a variable interest as do our leases which are considered variable interests analogous to financing arrangements. Bickford is structured to limit liability for potential claims for damages, is capitalized to achieve that purpose and is considered a VIE within the definition set forth in Note 1. Timber Ridge In February 2015, we entered into an agreement to lend up to $154,500,000 to LCS-Westminster Partnership III LLP (“LCS-WP”), an affiliate of Life Care Services (“LCS”). The loan agreement conveys a mortgage interest and facilitated the construction of Phase II of Timber Ridge at Talus (“Timber Ridge”), a Type-A continuing care retirement community in Issaquah, WA managed by LCS. Our loan to LCS-WP represents a variable interest. As an affiliate of a larger company, LCS-WP is structured to limit liability for potential damage claims, is capitalized to achieve that purpose and is considered a VIE within the definition set forth in Note 1. The loan took the form of two notes under a master credit agreement. The senior note (“Note A”) totals $60,000,000 at a 6.75% interest rate with 10 basis-point escalators after year three , and has a term of 10 years. We have funded $57,536,000 of Note A as of September 30, 2018 . Note A is interest-only and is locked to prepayment for three years. Beginning in February 2018, the prepayment penalty started at 5% and will decline 1% annually for five years. Note B was a construction loan for up to $94,500,000 at an annual interest rate of 8% and a five -year maturity and was fully drawn during 2016. We began receiving repayment with new resident entrance fees upon the opening of Phase II during the fourth quarter of 2016. The balance remaining on Note B at December 31, 2017 , of $1,953,000 was repaid during the first quarter of 2018, resulting in the recognition of interest income of $515,000 in unamortized commitment fees. NHI has an option to purchase the entire Timber Ridge property for the greater of a mutually agreed-upon fair market value or $115,000,000 during a window of 120 days that is set to open in February 2019. Senior Living Communities In connection with the acquisition in December 2014 of properties leased to Senior Living, we provided a $15,000,000 revolving line of credit, the maturity of which mirrors the 15 -year term of the master lease. Borrowings are used to finance construction projects within the Senior Living portfolio, including building additional units. Up to $5,000,000 of the facility may be used to meet general working capital needs. Amounts outstanding under the facility, $997,000 at September 30, 2018 , bear interest at an annual rate equal to the prevailing 10 -year U.S. Treasury rate, 3.05% at September 30, 2018 , plus 6% . NHI has two mezzanine loans totaling $14,000,000 to affiliates of Senior Living, whose purpose was to partially fund construction of a 186 -unit senior living campus on Daniel Island in South Carolina, which opened in April 2018. The loans bear interest payable monthly at a 10% annual rate and mature in March 2021. The lending arrangement provides NHI with a purchase option at fair value on the campus upon its meeting certain operational metrics. The community opened in the first quarter of 2018. The option is to remain open during the term of the loans, plus any extensions. Our loans to Senior Living and its subsidiaries represent a variable interest as does our lease, which is considered to be analogous to a financing arrangement. Senior Living is structured to limit liability for potential damage claims, is appropriately capitalized for that purpose and is considered a VIE within the definition set forth in Note 1. Other Loan Activity During the nine months ended September 30, 2018 , we took a direct write-off of $413,000 (included in loan and realty losses) on a non-mortgage receivable with remaining balance of $400,000 , secured by personal guarantees.</t>
  </si>
  <si>
    <t>Other Assets</t>
  </si>
  <si>
    <t>Other Assets [Abstract]</t>
  </si>
  <si>
    <t>Other Assets Disclosure [Text Block]</t>
  </si>
  <si>
    <t>OTHER ASSETS Other assets consist of the following ( in thousands ): September 30, December 31, Accounts receivable and other assets $ 11,486 $ 5,187 Regulatory escrows 8,208 8,208 Reserves for replacement, insurance and tax escrows 4,914 4,817 $ 24,608 $ 18,212 Reserves for replacement, insurance and tax escrows include amounts required to be held on deposit in accordance with regulatory agreements governing our Fannie Mae and HUD mortgages.</t>
  </si>
  <si>
    <t>Debt Instruments [Abstract]</t>
  </si>
  <si>
    <t>Debt Disclosure</t>
  </si>
  <si>
    <t>DEBT Debt consists of the following ( in thousands ): September 30, December 31, Convertible senior notes - unsecured (net of discount of $1,582 and $2,637) $ 118,418 $ 144,938 Revolving credit facility - unsecured 23,000 221,000 Bank term loans - unsecured 550,000 250,000 Private placement term loans - unsecured 400,000 400,000 HUD mortgage loans (net of discount of $1,340 and $1,402) 43,093 43,645 Fannie Mae term loans - secured, non-recourse 96,127 96,367 Unamortized loan costs (10,503 ) (10,453 ) $ 1,220,135 $ 1,145,497 Aggregate principal maturities of debt as of September 30, 2018 for each of the next five years and thereafter are as follows ( in thousands ): Twelve months ended September 30, 2019 $ 1,176 2020 1,219 2021 121,267 2022 274,316 2023 426,366 Thereafter 409,216 1,233,560 Less: discount (2,922 ) Less: unamortized loan costs (10,503 ) $ 1,220,135 On September 17, 2018, we executed a $300,000,000 expansion of our bank credit facility, discussed below, whereby our total unsecured credit facility consists of $250,000,000 and $300,000,000 term loans and a $550,000,000 revolving credit facility. The $250,000,000 term loan and $550,000,000 revolving facility mature in August 2022, and the $300,000,000 term loan matures in September 2023. As of September 30, 2018, we had $527,000,000 available to draw on our revolving credit facility. The revolving facility fee is currently 20 basis points per annum, and based on our current leverage ratios, the facility presently provides for floating interest on the revolver and the term loans at 30-day LIBOR plus 115 and a blended 127 bps, respectively. At September 30, 2018 and September 30, 2017 , 30-day LIBOR was 226 and 123 bps, respectively. Within the facility, the employment of interest rate swaps for our fixed term debt leaves only our revolving credit facility and newly issued term loan of $300,000,000 exposed to interest rate risk through April 2019, when our $40,000,000 swap expires. Our swaps and the financial instruments to which they relate are described in the table below, under the caption “Interest Rate Swap Agreements.” Generally, the new September 2018 term loan is subject to the same covenants and financial statement metrics required for compliance with terms of the 2017 Agreement. Our current interest spreads and facility fee reflect our leverage-ratio compliance, measuring debt to “total asset value,” at a level between 0.35 and 0.40 , as defined by the 2017 and 2018 credit facility agreements. The agreements further require that we calculate specified financial statement metrics and meet or exceed a variety of leverage ratios that are usual and customary in nature. These ratios are calculated quarterly and have been within required limits of our credit agreement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The composition our private placement term loans is summarized below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covenants pertaining to our private placement term loans having face value of $400,000,000 as of September 30, 2018, are generally conformed with those governing our credit facility.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During the nine months ended September 30, 2018 , we undertook targeted open-market repurchases of certain of our convertible notes. Settlement of the notes requires management to allocate the consideration we ultimately pay between the debt component and the equity conversion feature as though they were separate instruments. The allocation is effected by fair valuing the debt component first, with any remainder allocated to the conversion feature. Amounts expended to settle the notes are recognized first as a settlement of the notes at our carrying value and then are recognized in income to the extent the portion allocated to the debt instrument differs from carrying value. The remainder of the allocation, if any, is treated as settlement of equity and adjusted through our capital in excess of par account. A roll-forward of our note balances, including the effect of period amortization, net of issuance costs, is presented below: December 31, Cash Paid Amortization September 30, Face Amount $ 147,575 $ (27,575 ) $ — $ 120,000 Discount (2,637 ) $ 458 $ 597 (1,582 ) Issuance Costs (1,752 ) $ 297 $ 415 (1,040 ) Carrying Value $ 143,186 $ 117,378 Total expenditures of $29,985,000 include paid amounts of $27,558,000 allocated to the note retirement with the remaining expenditure of $2,427,000 allocated to capital in excess of par. A loss of $738,000 for the nine months ended September 30, 2018 , resulted from the excess of cash expenditures over the book value of the notes retired, net of discount and issuance costs. No notes were retired during the three months ended September 30, 2018 . As of September 30, 2018 , our senior unsecured convertible notes were convertible at a rate of 14.37 shares of common stock per $1,000 principal amount, representing a conversion price of approximately $69.57 per share for a total of 1,724,900 remaining underlying shares. For the nine months ended September 30, 2018 , dilution resulting from the conversion option within our convertible debt is 57,802 shares. If NHI’s current share price increases above the adjusted $69.57 conversion price, further dilution will be attributable to the conversion feature. On September 30, 2018 , the value of the convertible debt, computed as if the debt were immediately eligible for conversion, exceeded its face amount by $10,385,000 . We may continue from time to time to seek to retire or purchase some of our outstanding convertible notes through cash open market purchases, privately-negotiated transactions or otherwise. As with our 2018 repurchases, amounts and timing of further repurchases or exchanges, if any, will be dependent on prevailing market conditions, liquidity requirements, contractual restrictions and other factors. Our HUD mortgage loans are secured by ten Bickford-operated properties having a net book value of $51,296,000 at September 30, 2018 . Nine mortgage notes require monthly payments of principal and interest from 4.3% to 4.4% (inclusive of mortgage insurance premium) and mature in August and October 2049. One additional HUD mortgage loan assumed in 2014 requires monthly payments of principal and interest of 2.9% (inclusive of mortgage insurance premium) and matures in October 2047. In connection with our November 2017 acquisition of a property in Tulsa, we assumed a Fannie Mae mortgage loan which amortizes through 2025 when a balloon payment will be due, is subject to prepayment penalties until 2024, bears interest at a rate of 4.6% , and has a remaining balance of $18,043,000 at September 30, 2018 . In March 2015 we obtained $78,084,000 in Fannie Mae financing. The term debt financing consists of interest-only payments at an annual rate of 3.79% and a 10 -year maturity. The mortgages are non-recourse and secured by thirteen properties leased to Bickford. These notes, together with the Fannie Mae debt assumed in connection with the 2017 Tulsa acquisition mentioned above, are secured by facilities having a net book value of $139,053,000 at September 30, 2018 . The following table summarizes interest expense ( in thousands ): Three Months Ended Nine Months Ended September 30, September 30, 2018 2017 2018 2017 Interest expense on debt at contractual rates $ 11,637 $ 10,225 $ 33,579 $ 30,570 Losses (gains) reclassified from accumulated other comprehensive income (loss) into interest expense (27 ) 695 325 2,129 Ineffective portion of cash flow hedges — (350 ) — (350 ) Capitalized interest (50 ) (301 ) (122 ) (462 ) Charges taken on restructuring credit facility — 584 — 584 Amortization of debt issuance costs and debt discount 814 893 2,425 2,668 Total interest expense $ 12,374 $ 11,746 $ 36,207 $ 35,139 Interest Rate Swap Agreements Our existing interest rate swap agreements will collectively continue through June 2020 to hedge against fluctuations in variable interest rates applicable to our $250,000,000 bank term loan. With the amendment to our credit facility in August 2017, the introduction to the bank term loan of a LIBOR floor not present in the hedges resulted in hedge inefficiency of $353,000 , which we credited to interest expense in 2017. On January 1, 2018, we adopted ASU 2017-12 Derivatives and Hedging: Targeted Improvements to Accounting for Hedging Activities , as discussed in Note 11. Upon the adoption of the new standard, we reversed cumulative ineffectiveness, resulting in a retroactive net charge to retained earnings and a credit to accumulated other comprehensive income of $235,000 as of January 1, 2018 . During the next twelve months, approximately $1,153,000 of gains, which are included in accumulated other comprehensive income (loss), are projected to be reclassified into earnings. As of September 30, 2018 , we employ the following interest rate swap contracts to mitigate our interest rate risk on the $250,000,000 term loan ( dollars in thousands ): Date Entered Maturity Date Fixed Rate Rate Index Notional Amount Fair Value May 2012 April 2019 2.84% 1-month LIBOR $ 40,000 $ 214 June 2013 June 2020 3.41% 1-month LIBOR $ 80,000 $ 917 March 2014 June 2020 3.46% 1-month LIBOR $ 130,000 $ 1,380 If the fair value of the hedge is an asset, we include it in our Condensed Consolidated Balance Sheets among other assets, and, if a liability, as a component of accrued expenses. See Note 10 for fair value disclosures about our interest rate swap agreements. Net asset/(liability) balances for our hedges included in accumulated other comprehensive income (loss) on our Condensed Consolidated Balance Sheets on September 30, 2018 and December 31, 2017 were $2,511,000 and $(588,000) , respectively.</t>
  </si>
  <si>
    <t>Commitments And Contingencies</t>
  </si>
  <si>
    <t>Commitments and Contingencies Disclosure [Abstract]</t>
  </si>
  <si>
    <t>COMMITMENTS AND CONTINGENCIES In the normal course of business, we enter into a variety of commitments, typical of which are those for the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t September 30, 2018 , according to the nature of their impact on our leasehold or loan portfolios. Asset Class Type Total Funded Remaining Loan Commitments: Life Care Services Note A SHO Construction $ 60,000,000 $ (57,536,000 ) $ 2,464,000 Bickford Senior Living SHO Construction 56,700,000 (27,744,000 ) 28,956,000 Senior Living Communities SHO Revolving Credit 15,000,000 (997,000 ) 14,003,000 $ 131,700,000 $ (86,277,000 ) $ 45,423,000 See Note 3 for full details of our loan commitments. As provided above, loans funded do not include the effects of discounts or commitment fees. We expect to fully fund the Life Care Services Note A during 2018. Funding of the commitments for construction is made monthly based on inspection of work performed. Asset Class Type Total Funded Remaining Development Commitments: EL FW Intermediary I, LLC SHO Renovation $ 8,937,000 $ (8,937,000 ) $ — Bickford Senior Living SHO Renovation 4,150,000 (1,647,000 ) 2,503,000 Senior Living Communities SHO Renovation 6,830,000 (2,413,000 ) 4,417,000 Discovery Senior Living SHO Renovation 500,000 — 500,000 Woodland Village SHO Renovation 7,450,000 (4,480,000 ) 2,970,000 Chancellor Health Care SHO Construction 62,000 (62,000 ) — Navion Senior Solutions SHO Construction 650,000 — 650,000 $ 28,579,000 $ (17,539,000 ) $ 11,040,000 As discussed in Note 2, we have satisfied our obligation to purchase skilled nursing facilities in Texas which had been leased to Legend and subleased to Ensign. Our commitment to fund renovations for EL FW Intermediary I, LLC, originally scheduled for up to $10,000,000 , has expired. Our commitment to fund up to $650,000 in construction for Chancellor has expired. Asset Class Type Total Funded Remaining Contingencies: Bickford Senior Living SHO Lease Inducement $ 10,000,000 $ (6,250,000 ) $ 3,750,000 Bickford Senior Living SHO Incentive Loan Draws 8,000,000 (250,000 ) 7,750,000 SH Regency Leasing, LLC SHO Lease Inducement 8,000,000 — 8,000,000 Navion Senior Solutions SHO Lease Inducement 4,850,000 — 4,850,000 Prestige Care SHO Lease Inducement 1,000,000 — 1,000,000 The LaSalle Group SHO Lease Inducement 5,000,000 — 5,000,000 $ 36,850,000 $ (6,500,000 ) $ 30,350,000 Contingent lease inducement payments of $10,000,000 related to the five Bickford development properties constructed in 2016 and 2017 include a licensure incentive of $250,000 per property and a three-tiered operator incentive schedule paying up to an additional $1,750,000 , based on the attainment of certain performance metrics. Upon funding, these payments are added to the lease base and amortized against rental income. For a discussion of incentive loan draws of $8,000,000 available to Bickford related to our development loans in Illinois, Michigan and Virginia, see Note 3. In connection with our July 2015 lease to SH Regency of three senior housing properties, NHI has committed to certain lease inducement payments of $8,000,000 contingent on reaching and maintaining certain metrics. The inducements are assessed as not probable of payment, and we have not recorded them on our condensed consolidated balance sheets as of September 30, 2018 . Not included in the above table is a seller earnout of $750,000 , which is recorded on our condensed consolidated balance sheets within accounts payable and accrued expenses. Litigation On June 15, 2018, East Lake Capital Management LLC and certain related entities, including SH Regency Leasing LLC (“Regency”), filed suit against NHI and NHI-REIT of Axel, LLC (Case No. DC-18-07841 in the District Court of Dallas County, Texas; 95th Judicial District) for injunctive and declaratory relief and, unspecified monetary damages including attorney’s fees. The suit seeks, among other things, to enjoin NHI from making certain references to East Lake in NHI’s public filings. NHI asserts the claims are meritless and intends to vigorously defend itself. Subsequent to the receipt of the filed action, NHI has countersued Regency for declaratory judgment, specific performance, monetary damages, and attorneys’ fees relating to Regency’s alleged defaults under a lease with NHI-REIT of Axel, for, among other things, the failure to provide required financial information under the lease. During the pendency of this litigation, NHI in its public filings will endeavor to refer to tenant-specific names, namely “EL FW Intermediary I, LLC” (for the Watermark continuing care retirement communities) and “SH Regency Leasing, LLC” (for the three Regency assisted living facilities). Management believes that the eventual resolution of this controversy will have no material adverse effect on the Company. For the nine months ended September 30, 2018 , we collected $3,829,000 in rent payments from SH Regency Leasing, LLC.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Investment And Other Gains</t>
  </si>
  <si>
    <t>Investment And Other Gains [Abstract]</t>
  </si>
  <si>
    <t>INVESTMENT AND OTHER GAINS The following table summarizes our investment and other gains (in thousands) : Three Months Ended Nine Months Ended September 30, September 30, 2018 2017 2018 2017 Gain on sale of real estate $ — $ — $ — $ 50 Gain on sales of marketable securities — — — 10,038 $ — $ — $ — $ 10,088 In January and February 2017, we recognized gains of $10,038,000 on sales totaling $11,718,000 of marketable securities with a carrying value $11,745,000 and an adjusted cost of $1,680,000 at December 31, 2016. Total proceeds of $18,182,000 from sales of marketable securities for 2017 included settlements occurring in 2017 of $6,464,000 that resulted from sales in December 2016.</t>
  </si>
  <si>
    <t>Share-Based Compensation</t>
  </si>
  <si>
    <t>Deferred Compensation Arrangements [Abstract]</t>
  </si>
  <si>
    <t>-BASED COMPENSATION We recognize stock-based compensation for all stock options granted over the requisite service period using the fair value of these grants as estimated at the date of grant using the Black-Scholes pricing model. All restricted stock granted (if any) is recognized over the requisite service period using the market value of our publicly-traded common stock on the date of grant. Stock-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tock-based payments to employees, officers, directors or consultants. Through a vote of our shareholders on May 7, 2015, we increased the maximum number of shares under the plan from 1,500,000 shares to 3,000,000 shares; increased the automatic annual grant to non-employee directors from 15,000 shares to 20,000 shares; and limited the Company’s ability to re-issue shares under the Plan. Through a second amendment approved on May 4, 2018, our shareholders voted to increase the maximum number of shares under the plan to 3,500,000 and to increase the automatic annual grant to non-employee directors to 25,000 . The individual restricted stock and option grant awards may vest over periods up to five years. The term of the options under the 2012 Plan is up to ten years from the date of grant. As of September 30, 2018 , there were 891,668 shares available for future grants under the 2012 Plan. In May 2005, our stockholders approved the NHI 2005 Stock Option Plan (“the 2005 Plan”) pursuant to which 1,500,000 shares of our common stock were made available to grant as stock-based payments to employees, officers, directors or consultants. The 2005 Plan has expired and no additional shares may be granted under the 2005 Plan. The individual restricted stock and option grant awards vest over periods up to ten years. The term of the options outstanding under the 2005 Plan is up to ten years from the date of grant. Compensation expense is only recognized for the awards that ultimately vest. Accordingly, forfeitures that were not expected will result in the reversal of previously recorded compensation expense. Non-cash compensation expense reported for the three months ended September 30, 2018 and 2017 was $337,000 and $405,000 , respectively. Non-cash compensation expense reported for the nine months ended September 30, 2018 and 2017 was $2,131,000 and $2,270,000 , respectively. Non-cash compensation expense is included in general and administrative expense in the Condensed Consolidated Statements of Income. At September 30, 2018 , we had, net of expected forfeitures, $945,000 of unrecognized compensation cost related to unvested stock options which is expected to be expensed over the following periods: 2018 - $359,000 , 2019 - $528,000 and 2020 - $58,000 . The weighted average fair value per share of options granted during the nine months ended September 30, 2018 and 2017 was $4.49 and $5.75 , respectively. The fair value of each grant is estimated on the date of grant using the Black-Scholes option-pricing model with the following weighted average assumptions: 2018 2017 Dividend yield 6.5% 5.3% Expected volatility 19.4% 19.8% Expected lives 2.9 years 2.9 years Risk-free interest rate 2.39% 1.49% The following table summarizes our outstanding stock options: Nine Months Ended September 30, 2018 2017 Options outstanding January 1, 859,182 541,679 Options granted under 2012 Plan 560,000 495,000 Options exercised under 2012 Plan (241,669 ) (155,829 ) Options forfeited under 2012 Plan (30,001 ) (6,668 ) Options exercised under 2005 Plan (6,668 ) (15,000 ) Options outstanding, September 30, 1,140,844 859,182 Exercisable at September 30, 697,490 465,831</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Nine Months Ended September 30, September 30, 2018 2017 2018 2017 Net income $ 40,979 $ 39,092 $ 117,251 $ 121,566 BASIC: Weighted average common shares outstanding 42,187,077 41,108,699 41,808,017 40,681,582 DILUTED: Weighted average common shares outstanding 42,187,077 41,108,699 41,808,017 40,681,582 Stock options 98,269 74,769 66,917 69,210 Convertible subordinated debentures 149,153 264,795 57,802 186,545 Weighted average dilutive common shares outstanding 42,434,499 41,448,263 41,932,736 40,937,337 Net income per common share - basic $ .97 $ .95 $ 2.80 $ 2.99 Net income per common share - diluted $ .97 $ .94 $ 2.80 $ 2.97 Incremental shares excluded since anti-dilutive: Net share effect of stock options with an exercise price in excess of the average market price for our common shares 615 403 31,616 760 Regular dividends declared per common share $ 1.00 $ .95 $ 3.00 $ 2.85</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have included marketable securities, derivative financial instruments and contingent consideration arrangements. Derivative financial instruments include our interest rate swap agreements. Contingent consideration arrangements relate to certain provisions of recent real estate purchase agreements involving asset acquisition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in thousands) : Fair Value Measurement Balance Sheet Classification September 30, December 31, Level 2 Interest rate swap asset Other assets $ 2,511 $ 159 Interest rate swap liability Accounts payable and accrued expenses $ — $ 747 Carrying amounts and fair values of financial instruments that are not carried at fair value at September 30, 2018 and December 31, 2017 in the Condensed Consolidated Balance Sheets are as follows ( in thousands ): Carrying Amount Fair Value Measurement 2018 2017 2018 2017 Level 2 Fixed rate debt $ 653,524 $ 679,855 $ 632,668 $ 679,385 Level 3 Mortgage and other notes receivable $ 155,461 $ 141,486 $ 151,202 $ 140,049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ccounts receivable and accounts payable approximate fair value due to their short-term nature. The fair value of our borrowings under our revolving credit facility and other variable rate debt are reasonably estimated at their notional amounts at September 30, 2018 and December 31, 2017 , due to the predominance of floating interest rates, which generally reflect market conditions.</t>
  </si>
  <si>
    <t>Recent Accounting Pronouncements Recent Accounting Pronouncements</t>
  </si>
  <si>
    <t>Recent Accounting Pronouncements [Abstract]</t>
  </si>
  <si>
    <t>New Accounting Pronouncements and Changes in Accounting Principles [Text Block]</t>
  </si>
  <si>
    <t>RECENT ACCOUNTING PRONOUNCEMENTS In May 2014 the Financial Accounting Standards Board (“FASB”) issued ASU 2014-09, Revenue from Contracts with Customers . ASU 2014-09 provides a principles-based approach for a broad range of revenue generating transactions, including the sale of real estate, which will generally require more estimates, judgment and disclosures than under current guidance. The Company adopted this standard using the modified retrospective method on January 1, 2018. The ASU provides for revenues from leases to continue to follow the guidance in Topics 840 and 842 (when adopted) and provides for loans to follow established guidance in Topic 310. Because this ASU specifically excludes these areas of our operations from its scope, there was no impact to our accounting for lease revenue and interest income resulting from the ASU. Additionally, the other significant types of contracts in which we periodically engage, sales of real estate to customers, typically never remain executory across points in time, so that nuances related to the timing of revenue recognition as mandated under Topic 606 are not expected to impact our results of operations or financial position. Because all performance obligations from these contracts can therefore be expected to continue to fall within a single period, the timing of our revenue recognition from future sales of real estate is not expected to be affected by the ASU. A number of practical expedients are available in applying the recognition and measurement principles within the standard, including those permitting the aggregation of contract revenues and costs with components of interest income or amortization expense whose period of aggregation, within parameters, is not considered to be of significant duration for separate treatment. We realized no significant revenues in 2017 or 2018 within the scope of ASU 2014-09, and, accordingly, adoption of the ASU did not have a material impact on the timing and measurement of the Company’s revenues. In February 2016 the FASB issued ASU 2016-02, Leases, which has been codified under Topic 842. Public companies will be required to apply ASU 2016-02 for all accounting periods beginning after December 15, 2018. Early adoption is permitted. All leases with lease terms greater than one year will be recognized in the balance sheet by lessees under Topic 842, including existing leases in place. The principal difference between Topic 842 and previous guidance is that, for lessees, lease assets and lease liabilities arising from operating leases will be recognized in the balance sheet. While the accounting applied by a lessor is largely unchanged from that applied under previous GAAP, changes have been made to align i) certain lessor and lessee accounting guidance, and ii) key aspects of the lessor accounting model with the revenue recognition guidance in Topic 606, Revenue from Contracts with Customers , which we adopted January 1, 2018. Under Topic 842 and unlike prior GAAP, a buyer-lessor in a sale-leaseback transaction will be required to apply the sale and leaseback guidance to determine whether the transaction qualifies as a sale. Topic 842 includes provisions which generally conform with Topic 606, and the presence of a lessee purchase option on real estate in a sale and leaseback transaction will result in recording the transaction as a financing that would otherwise meet the requirements for lease accounting under previous guidance. As a result, NHI may explore different structures to continue to apply lease accounting rather than record a financing similar to a long-term note. The accounting treatment for sale-leaseback transactions will mirror the guidance for lessees which may result in a financing transaction. The Company will continue to evaluate the impact of Topic 842 on our consolidated financial statements. In April 2018, the Company entered into a ground lease in connection with its acquisition of certain real estate assets. In accordance with current standards under Topic 840, we have accounted for the lease as an operating lease. As the lessee, under transition accounting on the adoption of Topic 842 in 2019, we expect to elect the package of practical expedients that allow the continuation of accounting for this lease as an operating lease. We expect little balance sheet impact from the adoption of ASU 2016-02. Consistent with present standards, upon the adoption of ASU 2016-02, NHI will continue to account for lease revenue on a straight-line basis for most leases. Also consistent with NHI’s current practice, under ASU 2016-02 only initial direct costs that are incremental to the lessor will be capitalized. While we have made steady progress in evaluating the extent to which adopting the provisions of ASU 2016-02 in 2019 will affect NHI, we cannot yet ascertain with accuracy what the effect of grossing up revenues and expenses will have on our presentation of operations. In July 2018 the FASB issued ASU 2018-11 Leases - Targeted Improvements , which provides an alternative adoption method at the transition date, allowing entities to recognize a cumulative effect adjustment to the opening balance of retained earnings upon adoption. We continue to study alternative methods by which NHI will adopt ASU 2016-02.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Previously,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Because we are likely to continue to invest in loans and generate receivables, adoption of ASU 2016-13 in 2020 will have some effect on our accounting for these investments, though the nature of those effects will depend on the composition of our loan portfolio at that time; accordingly, we are in the initial stages of evaluating the extent of the effects, if any, that adopting the provisions of ASU 2016-13 in 2020 will have on NHI. In November 2016, the FASB issued ASU 2016-18, Restricted Cash . ASU 2016-18 requires that a statement of cash flows explain the change during the period in the total of cash, cash equivalents, and amounts generally described as restricted cash or restricted cash equivalents, generally by requiring the inclusion of restricted cash and restricted cash equivalents with cash and cash equivalents when reconciling the beginning-of-period and end-of-period total amounts shown on the statement of cash flows. The amendments in this ASU do not provide a definition of restricted cash or restricted cash equivalents. ASU 2016-18 is effective for public entities for fiscal years beginning after December 15, 2017, including interim periods. The adoption of ASU 2016-18, effective January 1, 2018, did not have a material effect on our consolidated financial statements. In August 2017 the FASB issued ASU 2017-12, Derivatives and Hedging: Targeted Improvements to Accounting for Hedging Activities , which is available for early adoption in any interim period after issuance of the update, or alternatively requires adoption for fiscal years beginning after December 15, 2018. The purpose of this updated guidance is to better align a company’s financial reporting for hedging activities with the economic objectives of those activities. On January 1, 2018, we adopted ASU 2017-12, among whose provisions is a change in the timing and income statement line item for ineffectiveness related to cash flow hedges. The transition method is a modified retrospective approach that requires the Company to recognize the cumulative effect of initially applying the ASU as an adjustment to accumulated other comprehensive income (loss) with a corresponding adjustment to the opening balance of retained earnings as of the beginning of the fiscal year that we adopt the update. The primary provision in the ASU requiring an adjustment to our beginning consolidated retained earnings in 2018 is the change in timing and income statement line item for ineffectiveness related to cash flow hedges. In applying the transition guidance provided in the ASU, as of January 1, 2018, cumulative ineffectiveness of $235,000 as adjusted for any prior off-market cashflow hedges was reclassified out of beginning retained earnings and into accumulated other comprehensive income (loss).</t>
  </si>
  <si>
    <t>Subsequent Events Subsequent Events</t>
  </si>
  <si>
    <t>Subsequent Events [Abstract]</t>
  </si>
  <si>
    <t>Subsequent Events [Text Block]</t>
  </si>
  <si>
    <t>NOTE 12. SUBSEQUENT EVENT Holiday On November 5, 2018, we reached an Amendment to Master Lease and Termination of Guaranty (“Agreement”) with our third largest tenant, Holiday, on an extension to and modifications of their existing lease. The settlement of obligations under the 2013 lease will result in value to NHI of $65,762,000 in cash and other specified consideration, the composition of which will be at our election and subject to completion of our diligence. We may elect to receive a portion of the settlement in additional independent living facilities whose cash rent would reflect current market rates as stipulated to by the parties to the Agreement. Assuming we do not elect to receive part of the consideration in the form of an additional independent living facility, under the Agreement our new lease with Holiday would provide for a combined initial lease payment of $31,500,000 for 25 properties, effective January 1, 2019, with variable escalators beginning November 1, 2020, and each November 1 thereafter through the lease term ending on December 31, 2035, the escalators having a floor of 2% and a cap of 3% . The new lease is to be secured by one-half the $21,275,000 deposit collected under the 2013 lease and will be subject to credit enhancements by Holiday’s parent. Contractual rent under the original lease was scheduled to be $39,014,000 in 2019. Regency In response to ongoing litigation with East Lake Capital Management LLC and certain related entities, including SH Regency Leasing LLC (“Regency”) described more fully in Note 6, we filed suit in state courts in Indiana (Case No. 49D14-1810-PL-042742, Marion Superior Court, Civil Division 14), North Carolina (Case No. 18CVM 26763, The General Court of Justice District Court Division, Mecklenburg County) and Tennessee (Case No.18-1162-II, Chancery Court for Davidson County, Nashville Division). On October 23, 2018, we entered motions calling for the immediate appointment of a receiver and for pre-judgment possession, hearing, and bond. The motions alleged, among other things, that the tenant had failed to meet the required coverage ratio under the lease, had failed to make any curative shortfall deposits, and had failed to provide documents, reports and other information required under the lease. A hearing on these and counter-party motions is set for mid-November. As of September 30, 2018, based on our assessment of likely undiscounted cash flows we determined there was no need for an impairment charge on the related land, building and improvements. Our determination to press for a tenant transition was arrived at only with the failure, in October 2018, of alternative solutions. With the judicial impasse, we continue to collect scheduled rent as due, and our ability to evict the tenant has been placed beyond our legal recourse. We have continued to record straight-line receivables, totaling $1,820,000 as of September 30, 2018. Should the stream of rental payments ultimately fail and/or should our power of eviction under the lease be eventually upheld, subsequent write-off of the receivables would be considered probable.</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joint ventures, partnerships and consolidated variable interest entities (“VIE”), if any. All intercompany transactions and balances have been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September 30, 2018 , we held an interest in eight unconsolidated VIEs, and, because we generally lack either directly or through related parties any material input in the activities that most significantly impact their economic performance, we have concluded that NHI is not the primary beneficiary. Accordingly, we account for our transactions with these entities and their subsidiaries at amortized cost.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46,319,000 $ 75,275,000 Notes 2, 3 2014 Senior Living Communities Notes and straight-line receivable $ 42,105,000 $ 56,108,000 Notes 2, 3 2014 Life Care Services affiliate Notes receivable $ 57,308,000 $ 59,772,000 Note 3 2015 Affiliates of East Lake Straight-line receivable $ 4,151,000 $ 4,151,000 Note 2 2016 Senior Living Management Notes and straight-line receivable $ 26,531,000 $ 26,531,000 — 2017 Navion Senior Solutions Straight-line receivable $ 553,000 $ 553,000 — 2017 Evolve Senior Living Note receivable $ 9,923,000 $ 9,923,000 — 2018 Comfort Care Senior Living Straight-line receivable $ 54,000 $ 54,000 Note 2 1 Notes, straight-line rent receivables, and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he potential extent of such loss will be dependent upon individual facts and circumstances, cannot be quantified, and is therefore not included in the tabulation above. Typically, the only carrying amounts involving our leases are accumulated straight-line receivables. For VIE relationships listed above without a note reference, please refer to our most recent Annual Report on Form 10-K for the year ended December 31, 2017 .</t>
  </si>
  <si>
    <t>Use of Estimates, Policy</t>
  </si>
  <si>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Policy</t>
  </si>
  <si>
    <t>Earnings Per Share - The weighted average number of common shares outstanding during the reporting period is used to calculate basic earnings per common share. Diluted earnings per common share assumes the exercise of stock options using the treasury stock method, to the extent dilutive. Diluted earnings per share also incorporate the potential dilutive impact of our convertible senior notes. We apply the treasury stock method to our convertible debt instruments, the effect of which is that conversion will not be assumed for purposes of computing diluted earnings per share unless the average share price for the period exceeds the conversion price per share</t>
  </si>
  <si>
    <t>Reclassification, Policy</t>
  </si>
  <si>
    <t>Reclassifications - We have reclassified certain balances where necessary to conform the presentation of prior periods to the current period. These reclassifications had no effect on previously reported net income.</t>
  </si>
  <si>
    <t>New Accounting Pronouncements, Policy</t>
  </si>
  <si>
    <t>New Accounting Pronouncements - For a review of recent accounting pronouncements pertinent to our operations and management’s judgment as to the impact that the eventual adoption of these pronouncements will have on our financial position and results of operations, see Note 11.</t>
  </si>
  <si>
    <t>Significant Accounting Policies Significant Accounting Policies (Schedule of Variable Interest Entities) (Tables)</t>
  </si>
  <si>
    <t>Variable Interest Entity, Not Primary Beneficiary, Disclosures [Abstract]</t>
  </si>
  <si>
    <t>Schedule of Variable Interest Entities [Table Text Block]</t>
  </si>
  <si>
    <t>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46,319,000 $ 75,275,000 Notes 2, 3 2014 Senior Living Communities Notes and straight-line receivable $ 42,105,000 $ 56,108,000 Notes 2, 3 2014 Life Care Services affiliate Notes receivable $ 57,308,000 $ 59,772,000 Note 3 2015 Affiliates of East Lake Straight-line receivable $ 4,151,000 $ 4,151,000 Note 2 2016 Senior Living Management Notes and straight-line receivable $ 26,531,000 $ 26,531,000 — 2017 Navion Senior Solutions Straight-line receivable $ 553,000 $ 553,000 — 2017 Evolve Senior Living Note receivable $ 9,923,000 $ 9,923,000 — 2018 Comfort Care Senior Living Straight-line receivable $ 54,000 $ 54,000 Note 2</t>
  </si>
  <si>
    <t>Real Estate (Tables)</t>
  </si>
  <si>
    <t>New Real Estate Investments [Table Text Block]</t>
  </si>
  <si>
    <t>We acquired the following real estate properties during the nine months ended September 30, 2018 (in thousands) : Operator Date Properties Asset Class Amount The Ensign Group January/May 2018 3 SNF $ 43,404 Bickford Senior Living April 2018 5 SHO 69,750 Comfort Care Senior Living May 2018 2 SHO 17,140 $ 130,294</t>
  </si>
  <si>
    <t>Schedule of Bickford Leases [Table Text Block]</t>
  </si>
  <si>
    <t xml:space="preserve">As of September 30, 2018 , our Bickford portfolio consists of leases with lease expiration dates as follows (in thousands) : Lease Expiration Sep/Oct 2019 June 2023 Sept 2027 May 2031 Apr 2033 Total Number of Properties 10 13 4 20 5 52 2018 Contractual Rent $ 9,264 $ 11,133 $ 1,515 $ 19,872 $ 3,105 $ 44,889 Straight Line Rent Adjustment (617 ) 588 221 3,813 607 4,612 $ 8,647 $ 11,721 $ 1,736 $ 23,685 $ 3,712 $ 49,501 </t>
  </si>
  <si>
    <t>Summary of NHC Percentage Rent [Table Text Block]</t>
  </si>
  <si>
    <t>The following table summarizes the percentage rent income from NHC ( in thousands ): Three Months Ended Nine Months Ended September 30, September 30, 2018 2017 2018 2017 Current year $ 853 $ 782 $ 2,558 $ 2,345 Prior year final certification 1 — — 285 194 Total percentage rent income $ 853 $ 782 $ 2,843 $ 2,539 1 For purposes of the percentage rent calculation described in the master lease agreement, NHC’s annual revenue by facility for a given year is certified to NHI by March 31st of the following year.</t>
  </si>
  <si>
    <t>Mortgage And Other Notes Receivable Mortgage and Other Notes Receivable (Schedule of Bickford Construction Loans) (Tables)</t>
  </si>
  <si>
    <t>Bickford Senior Living [Member]</t>
  </si>
  <si>
    <t>Schedule of Accounts, Notes, Loans and Financing Receivable [Table Text Block]</t>
  </si>
  <si>
    <t xml:space="preserve">At September 30, 2018 , our construction loans to Bickford are summarized as follows: Commencement Rate Maturity Commitment Drawn Location July 2016 9% 5 years $ 14,000,000 $ (13,047,000 ) Illinois January 2017 9% 5 years 14,000,000 (10,577,000 ) Michigan January 2018 9% 5 years 14,000,000 (2,238,000 ) Virginia July 2018 9% 5 years 14,700,000 (1,882,000 ) Michigan $ 56,700,000 $ (27,744,000 ) </t>
  </si>
  <si>
    <t>Other Assets (Tables)</t>
  </si>
  <si>
    <t>Schedule of Other Assets [Table Text Block]</t>
  </si>
  <si>
    <t>Other assets consist of the following ( in thousands ): September 30, December 31, Accounts receivable and other assets $ 11,486 $ 5,187 Regulatory escrows 8,208 8,208 Reserves for replacement, insurance and tax escrows 4,914 4,817 $ 24,608 $ 18,212</t>
  </si>
  <si>
    <t>Debt (Tables)</t>
  </si>
  <si>
    <t>Convertible Debt [Table Text Block]</t>
  </si>
  <si>
    <t>A roll-forward of our note balances, including the effect of period amortization, net of issuance costs, is presented below: December 31, Cash Paid Amortization September 30, Face Amount $ 147,575 $ (27,575 ) $ — $ 120,000 Discount (2,637 ) $ 458 $ 597 (1,582 ) Issuance Costs (1,752 ) $ 297 $ 415 (1,040 ) Carrying Value $ 143,186 $ 117,378</t>
  </si>
  <si>
    <t>Schedule of Debt</t>
  </si>
  <si>
    <t>Debt consists of the following ( in thousands ): September 30, December 31, Convertible senior notes - unsecured (net of discount of $1,582 and $2,637) $ 118,418 $ 144,938 Revolving credit facility - unsecured 23,000 221,000 Bank term loans - unsecured 550,000 250,000 Private placement term loans - unsecured 400,000 400,000 HUD mortgage loans (net of discount of $1,340 and $1,402) 43,093 43,645 Fannie Mae term loans - secured, non-recourse 96,127 96,367 Unamortized loan costs (10,503 ) (10,453 ) $ 1,220,135 $ 1,145,497</t>
  </si>
  <si>
    <t>Schedule of Maturities of Long-term Debt</t>
  </si>
  <si>
    <t>Aggregate principal maturities of debt as of September 30, 2018 for each of the next five years and thereafter are as follows ( in thousands ): Twelve months ended September 30, 2019 $ 1,176 2020 1,219 2021 121,267 2022 274,316 2023 426,366 Thereafter 409,216 1,233,560 Less: discount (2,922 ) Less: unamortized loan costs (10,503 ) $ 1,220,135</t>
  </si>
  <si>
    <t>Schedule of Unsecured Term Loans</t>
  </si>
  <si>
    <t xml:space="preserve"> is summarized below (in thousands) : Amount Inception Maturity Fixed Rate $ 125,000 January 2015 January 2023 3.99% 50,000 November 2015 November 2023 3.99% 75,000 September 2016 September 2024 3.93% 50,000 November 2015 November 2025 4.33% 100,000 January 2015 January 2027 4.51% $ 400,000 </t>
  </si>
  <si>
    <t>Schedule of Interest Expense</t>
  </si>
  <si>
    <t>The following table summarizes interest expense ( in thousands ): Three Months Ended Nine Months Ended September 30, September 30, 2018 2017 2018 2017 Interest expense on debt at contractual rates $ 11,637 $ 10,225 $ 33,579 $ 30,570 Losses (gains) reclassified from accumulated other comprehensive income (loss) into interest expense (27 ) 695 325 2,129 Ineffective portion of cash flow hedges — (350 ) — (350 ) Capitalized interest (50 ) (301 ) (122 ) (462 ) Charges taken on restructuring credit facility — 584 — 584 Amortization of debt issuance costs and debt discount 814 893 2,425 2,668 Total interest expense $ 12,374 $ 11,746 $ 36,207 $ 35,139</t>
  </si>
  <si>
    <t>Schedule of Interest Rate Derivatives</t>
  </si>
  <si>
    <t>Date Entered Maturity Date Fixed Rate Rate Index Notional Amount Fair Value May 2012 April 2019 2.84% 1-month LIBOR $ 40,000 $ 214 June 2013 June 2020 3.41% 1-month LIBOR $ 80,000 $ 917 March 2014 June 2020 3.46% 1-month LIBOR $ 130,000 $ 1,380</t>
  </si>
  <si>
    <t>Commitments And Contingencies Commitments and Contingencies (Tables)</t>
  </si>
  <si>
    <t>Schedule of Loan Commitments [Table Text Block]</t>
  </si>
  <si>
    <t xml:space="preserve"> Asset Class Type Total Funded Remaining Loan Commitments: Life Care Services Note A SHO Construction $ 60,000,000 $ (57,536,000 ) $ 2,464,000 Bickford Senior Living SHO Construction 56,700,000 (27,744,000 ) 28,956,000 Senior Living Communities SHO Revolving Credit 15,000,000 (997,000 ) 14,003,000 $ 131,700,000 $ (86,277,000 ) $ 45,423,000</t>
  </si>
  <si>
    <t>Schedule of Lease Commitments [Table Text Block]</t>
  </si>
  <si>
    <t xml:space="preserve"> Asset Class Type Total Funded Remaining Development Commitments: EL FW Intermediary I, LLC SHO Renovation $ 8,937,000 $ (8,937,000 ) $ — Bickford Senior Living SHO Renovation 4,150,000 (1,647,000 ) 2,503,000 Senior Living Communities SHO Renovation 6,830,000 (2,413,000 ) 4,417,000 Discovery Senior Living SHO Renovation 500,000 — 500,000 Woodland Village SHO Renovation 7,450,000 (4,480,000 ) 2,970,000 Chancellor Health Care SHO Construction 62,000 (62,000 ) — Navion Senior Solutions SHO Construction 650,000 — 650,000 $ 28,579,000 $ (17,539,000 ) $ 11,040,000</t>
  </si>
  <si>
    <t>Schedule of Loss Contingencies [Table Text Block]</t>
  </si>
  <si>
    <t xml:space="preserve"> Asset Class Type Total Funded Remaining Contingencies: Bickford Senior Living SHO Lease Inducement $ 10,000,000 $ (6,250,000 ) $ 3,750,000 Bickford Senior Living SHO Incentive Loan Draws 8,000,000 (250,000 ) 7,750,000 SH Regency Leasing, LLC SHO Lease Inducement 8,000,000 — 8,000,000 Navion Senior Solutions SHO Lease Inducement 4,850,000 — 4,850,000 Prestige Care SHO Lease Inducement 1,000,000 — 1,000,000 The LaSalle Group SHO Lease Inducement 5,000,000 — 5,000,000 $ 36,850,000 $ (6,500,000 ) $ 30,350,000</t>
  </si>
  <si>
    <t>Investment And Other Gains (Tables)</t>
  </si>
  <si>
    <t>Schedule of Investment And Other Gains</t>
  </si>
  <si>
    <t>The following table summarizes our investment and other gains (in thousands) : Three Months Ended Nine Months Ended September 30, September 30, 2018 2017 2018 2017 Gain on sale of real estate $ — $ — $ — $ 50 Gain on sales of marketable securities — — — 10,038 $ — $ — $ — $ 10,088</t>
  </si>
  <si>
    <t>Share-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18 2017 Dividend yield 6.5% 5.3% Expected volatility 19.4% 19.8% Expected lives 2.9 years 2.9 years Risk-free interest rate 2.39% 1.49%</t>
  </si>
  <si>
    <t>Schedule of Stock Option Activity</t>
  </si>
  <si>
    <t>The following table summarizes our outstanding stock options: Nine Months Ended September 30, 2018 2017 Options outstanding January 1, 859,182 541,679 Options granted under 2012 Plan 560,000 495,000 Options exercised under 2012 Plan (241,669 ) (155,829 ) Options forfeited under 2012 Plan (30,001 ) (6,668 ) Options exercised under 2005 Plan (6,668 ) (15,000 ) Options outstanding, September 30, 1,140,844 859,182 Exercisable at September 30, 697,490 465,831</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Three Months Ended Nine Months Ended September 30, September 30, 2018 2017 2018 2017 Net income $ 40,979 $ 39,092 $ 117,251 $ 121,566 BASIC: Weighted average common shares outstanding 42,187,077 41,108,699 41,808,017 40,681,582 DILUTED: Weighted average common shares outstanding 42,187,077 41,108,699 41,808,017 40,681,582 Stock options 98,269 74,769 66,917 69,210 Convertible subordinated debentures 149,153 264,795 57,802 186,545 Weighted average dilutive common shares outstanding 42,434,499 41,448,263 41,932,736 40,937,337 Net income per common share - basic $ .97 $ .95 $ 2.80 $ 2.99 Net income per common share - diluted $ .97 $ .94 $ 2.80 $ 2.97 Incremental shares excluded since anti-dilutive: Net share effect of stock options with an exercise price in excess of the average market price for our common shares 615 403 31,616 760 Regular dividends declared per common share $ 1.00 $ .95 $ 3.00 $ 2.85</t>
  </si>
  <si>
    <t>Fair Value Of Financial Instruments Fair Value Of Financial Instruments (Tables)</t>
  </si>
  <si>
    <t>Schedule of Assets and Liabilities Measured on Recurring Basis</t>
  </si>
  <si>
    <t>Assets and liabilities measured at fair value on a recurring basis are as follows (in thousands) : Fair Value Measurement Balance Sheet Classification September 30, December 31, Level 2 Interest rate swap asset Other assets $ 2,511 $ 159 Interest rate swap liability Accounts payable and accrued expenses $ — $ 747</t>
  </si>
  <si>
    <t>Fair Value Measurements, Nonrecurring [Table Text Block]</t>
  </si>
  <si>
    <t>Carrying amounts and fair values of financial instruments that are not carried at fair value at September 30, 2018 and December 31, 2017 in the Condensed Consolidated Balance Sheets are as follows ( in thousands ): Carrying Amount Fair Value Measurement 2018 2017 2018 2017 Level 2 Fixed rate debt $ 653,524 $ 679,855 $ 632,668 $ 679,385 Level 3 Mortgage and other notes receivable $ 155,461 $ 141,486 $ 151,202 $ 140,049</t>
  </si>
  <si>
    <t>Significant Accounting Policies Significant Accounting Policies (Details)</t>
  </si>
  <si>
    <t>Jun. 30, 2018</t>
  </si>
  <si>
    <t>Variable Interest Entity Number Of Entities Not Primary Beneficiary</t>
  </si>
  <si>
    <t>Significant Accounting Policies Significant Accounting Policies (Schedule of Variable Interest Entities) (Details) $ in Thousands</t>
  </si>
  <si>
    <t>Jun. 30, 2018USD ($)</t>
  </si>
  <si>
    <t>Straight-Line Rent Receivable [Member] | Bickford / Sycamore [Member]</t>
  </si>
  <si>
    <t>Variable Interest Entity [Line Items]</t>
  </si>
  <si>
    <t>Variable Interest Entity, Nonconsolidated, Carrying Amount, Assets</t>
  </si>
  <si>
    <t>Variable Interest Entity, Reporting Entity Involvement, Maximum Loss Exposure, Amount</t>
  </si>
  <si>
    <t>Straight-Line Rent Receivable [Member] | Senior Living Communities [Member]</t>
  </si>
  <si>
    <t>Straight-Line Rent Receivable [Member] | East Lake Capital [Member]</t>
  </si>
  <si>
    <t>Straight-Line Rent Receivable [Member] | Senior Living Management [Member]</t>
  </si>
  <si>
    <t>Straight-Line Rent Receivable [Member] | Ravn Senior Solutions [Member]</t>
  </si>
  <si>
    <t>Straight-Line Rent Receivable [Member] | Evolve Senior Living [Member]</t>
  </si>
  <si>
    <t>Straight-Line Rent Receivable [Member] | Comfort Care Senior Living [Member]</t>
  </si>
  <si>
    <t>Notes Receivable [Member] | Life Care Services [Member]</t>
  </si>
  <si>
    <t>Real Estate Schedule of New Real Estate Investments (Details)</t>
  </si>
  <si>
    <t>Sep. 30, 2018USD ($)properties</t>
  </si>
  <si>
    <t>Real Estate Investments During The Period</t>
  </si>
  <si>
    <t>Ensign Group [Member]</t>
  </si>
  <si>
    <t>Number Of Real Estate Properties Acquired | properties</t>
  </si>
  <si>
    <t>Comfort Care Senior Living [Member]</t>
  </si>
  <si>
    <t>Real Estate Real Estate (Schedule of Bickford Leases) (Details) $ in Thousands</t>
  </si>
  <si>
    <t>Number of Properties | properties</t>
  </si>
  <si>
    <t>2017 Contractual Rent</t>
  </si>
  <si>
    <t>Straight Line Rent Adjustment</t>
  </si>
  <si>
    <t>Total Revenues</t>
  </si>
  <si>
    <t>Bickford Senior Living [Member] | Sept / Oct 2019 [Member]</t>
  </si>
  <si>
    <t>Bickford Senior Living [Member] | June 2023 [Member]</t>
  </si>
  <si>
    <t>Bickford Senior Living [Member] | September 2027 [Member]</t>
  </si>
  <si>
    <t>Bickford Senior Living [Member] | May 2031 [Member]</t>
  </si>
  <si>
    <t>Bickford Senior Living [Member] | April 2023 [Member]</t>
  </si>
  <si>
    <t>Real Estate (Summary of NHC Percentage Rent) (Details) - National Healthcare Corporation [Member] - USD ($) $ in Thousands</t>
  </si>
  <si>
    <t>Total percentage rent</t>
  </si>
  <si>
    <t>Current year [Member]</t>
  </si>
  <si>
    <t>Prior year final certification [Member]</t>
  </si>
  <si>
    <t>Real Estate (Narrative) (Details)</t>
  </si>
  <si>
    <t>Sep. 30, 2018USD ($)propertiesbeds_or_unitsrenewalOptionsMaster_Leases</t>
  </si>
  <si>
    <t>Sep. 30, 2017USD ($)</t>
  </si>
  <si>
    <t>Jun. 30, 2018USD ($)shares</t>
  </si>
  <si>
    <t>Jan. 12, 2018beds_or_units</t>
  </si>
  <si>
    <t>Dec. 31, 2017USD ($)</t>
  </si>
  <si>
    <t>Number of Real Estate Properties | properties</t>
  </si>
  <si>
    <t>Number of States in which Entity Operates</t>
  </si>
  <si>
    <t>Nonportfolio Assets, Original Cost</t>
  </si>
  <si>
    <t>Real Estate Investment Property, Portfolio Assets</t>
  </si>
  <si>
    <t>Number of Lessees</t>
  </si>
  <si>
    <t>Payments to Acquire Real Estate</t>
  </si>
  <si>
    <t>Lessee Payment To Acquire Purchase Option</t>
  </si>
  <si>
    <t>Sale Leaseback Transaction, Transaction Costs, Investing Activities</t>
  </si>
  <si>
    <t>Operating Leases, Income Statement, Lease Revenue</t>
  </si>
  <si>
    <t>Deferred Rent Receivables, Net</t>
  </si>
  <si>
    <t>Straight Line Rent</t>
  </si>
  <si>
    <t>Lease Escalator Floor [Member]</t>
  </si>
  <si>
    <t>Lease Escalator Rate</t>
  </si>
  <si>
    <t>2.00%</t>
  </si>
  <si>
    <t>Lease Escalator Ceiling [Member]</t>
  </si>
  <si>
    <t>3.00%</t>
  </si>
  <si>
    <t>Comfort Care Purchase Option Properties [Member]</t>
  </si>
  <si>
    <t>Number of Real Estate Properties</t>
  </si>
  <si>
    <t>Holiday Acquisition Holdings [Member]</t>
  </si>
  <si>
    <t>Lessor, Operating Lease, Term of Contract</t>
  </si>
  <si>
    <t>17 years</t>
  </si>
  <si>
    <t>Lease Escalator Rate, After Lease Year 3</t>
  </si>
  <si>
    <t>3.50%</t>
  </si>
  <si>
    <t>Percentage of Continuing Revenue</t>
  </si>
  <si>
    <t>15.00%</t>
  </si>
  <si>
    <t>16.00%</t>
  </si>
  <si>
    <t>National Healthcare Corporation [Member]</t>
  </si>
  <si>
    <t>Number of Master Leases | Master_Leases</t>
  </si>
  <si>
    <t>13.00%</t>
  </si>
  <si>
    <t>14.00%</t>
  </si>
  <si>
    <t>Lessor Equity Shares Owned, Significant Lessee | shares</t>
  </si>
  <si>
    <t>National Healthcare Corporation [Member] | NHC - 1991 Lease [Member]</t>
  </si>
  <si>
    <t>Number Of Additional Lease Renewal Options | renewalOptions</t>
  </si>
  <si>
    <t>Lease Renewal Period In Years</t>
  </si>
  <si>
    <t>5 years</t>
  </si>
  <si>
    <t>Percentage Rent Rate</t>
  </si>
  <si>
    <t>Minimum Annual Lease Income</t>
  </si>
  <si>
    <t>National Healthcare Corporation [Member] | NHC - 2013 Lease [Member]</t>
  </si>
  <si>
    <t>Purchase Option Amount</t>
  </si>
  <si>
    <t>Non-Performing Lease [Member]</t>
  </si>
  <si>
    <t>Lessor, Operating Lease, Payments to be Received</t>
  </si>
  <si>
    <t>Write Off Of Straight Line Rent Receivable</t>
  </si>
  <si>
    <t>Number of Units in Real Estate Property | beds_or_units</t>
  </si>
  <si>
    <t>15 years</t>
  </si>
  <si>
    <t>Initial lease rate</t>
  </si>
  <si>
    <t>6.85%</t>
  </si>
  <si>
    <t>17.00%</t>
  </si>
  <si>
    <t>Capital Improvements Commitment</t>
  </si>
  <si>
    <t>Fair Market Rent Reset Option Period, First Lease Year</t>
  </si>
  <si>
    <t>3 years</t>
  </si>
  <si>
    <t>Fair Market Rent Reset Option Period, Last Lease Year</t>
  </si>
  <si>
    <t>Bickford Senior Living [Member] | April 2018 Acquisition [Member]</t>
  </si>
  <si>
    <t>Senior Living Communities [Member]</t>
  </si>
  <si>
    <t>Number of Units in Real Estate Property</t>
  </si>
  <si>
    <t>Lease Escalator Rate Lease Year 2 to Lease Year 4</t>
  </si>
  <si>
    <t>4.00%</t>
  </si>
  <si>
    <t>Lease Escalator Rate after Lease Year 4</t>
  </si>
  <si>
    <t>Number Of Additional Lease Renewal Options</t>
  </si>
  <si>
    <t>8.10%</t>
  </si>
  <si>
    <t>7.25%</t>
  </si>
  <si>
    <t>Default Tenant [Member]</t>
  </si>
  <si>
    <t>Material Non-Compliance Tenant [Member]</t>
  </si>
  <si>
    <t>Senior Housing Community [Member]</t>
  </si>
  <si>
    <t>Skilled Nursing Facility [Member]</t>
  </si>
  <si>
    <t>Skilled Nursing Facility [Member] | National Healthcare Corporation [Member]</t>
  </si>
  <si>
    <t>Skilled Nursing Facility [Member] | National Healthcare Corporation [Member] | Subleased Facilities [Member]</t>
  </si>
  <si>
    <t>Hospital [Member]</t>
  </si>
  <si>
    <t>Medical Office Building [Member]</t>
  </si>
  <si>
    <t>Independent Living Facility [Member] | National Healthcare Corporation [Member]</t>
  </si>
  <si>
    <t>Ensign Waxahachie Purchase [Member]</t>
  </si>
  <si>
    <t>Ensign Garland Ft Worth Purchase [Member]</t>
  </si>
  <si>
    <t>Purchase Commitment [Member] | Ensign Group [Member]</t>
  </si>
  <si>
    <t>Ground Lease [Member] | Bickford Senior Living [Member]</t>
  </si>
  <si>
    <t>50 years</t>
  </si>
  <si>
    <t>Mortgage And Other Notes Receivable Mortgage and Other Notes Receivable (Schedule of Bickford Construction Loans) (Details) - USD ($)</t>
  </si>
  <si>
    <t>Loans and Leases Receivable, Commitments, Fixed Rates</t>
  </si>
  <si>
    <t>Loans and Leases Receivable, Net Amount</t>
  </si>
  <si>
    <t>Bickford Note Investment [Member]</t>
  </si>
  <si>
    <t>July 2016 [Member] | Bickford Note Investment [Member]</t>
  </si>
  <si>
    <t>Note Receivable Interest Rate</t>
  </si>
  <si>
    <t>9.00%</t>
  </si>
  <si>
    <t>Loan Term</t>
  </si>
  <si>
    <t>January 2017 [Member] | Bickford Note Investment [Member]</t>
  </si>
  <si>
    <t>January 2018 [Member] | Bickford Note Investment [Member]</t>
  </si>
  <si>
    <t>July 2018 [Member] | Bickford Note Investment [Member]</t>
  </si>
  <si>
    <t>Mortgage And Other Notes Receivable (Details)</t>
  </si>
  <si>
    <t>Sep. 30, 2018USD ($)propertiesbeds_or_units</t>
  </si>
  <si>
    <t>Amortization of Deferred Loan Origination Fees, Net</t>
  </si>
  <si>
    <t>Number of health care properties related to mortgage notes receivables | properties</t>
  </si>
  <si>
    <t>Allowance for Doubtful Accounts Receivable</t>
  </si>
  <si>
    <t>Interest and Fee Income, Loans and Leases Held-in-portfolio</t>
  </si>
  <si>
    <t>Allowance for Loan and Lease Losses, Write-offs</t>
  </si>
  <si>
    <t>Secured By Real Estate [Member]</t>
  </si>
  <si>
    <t>Not Secured By Real Estate [Member]</t>
  </si>
  <si>
    <t>Life Care Services [Member]</t>
  </si>
  <si>
    <t>Notes Receivable, Total Borrowings, Master Credit Agreement</t>
  </si>
  <si>
    <t>Notes Receivable, Number Of Loans, Master Credit Agreement</t>
  </si>
  <si>
    <t>Purchase Option, Amount, Minimum</t>
  </si>
  <si>
    <t>Purchase Option, Period, Months</t>
  </si>
  <si>
    <t>120 days</t>
  </si>
  <si>
    <t>Loans Receivable, Description of Variable Rate Basis, Reference Rate Maturity</t>
  </si>
  <si>
    <t>10 years</t>
  </si>
  <si>
    <t>Loans Receivable, Description of Variable Rate Basis</t>
  </si>
  <si>
    <t>Loans and Lease Receivable, Maximum Revolving Amount</t>
  </si>
  <si>
    <t>Revolving Note Receivable, Maximum Amount Available for Working Capital Purposes</t>
  </si>
  <si>
    <t>Revolving Note Receivable, Amount Outstanding</t>
  </si>
  <si>
    <t>Loans Receivable, Basis Spread on Variable Rate</t>
  </si>
  <si>
    <t>6.00%</t>
  </si>
  <si>
    <t>Number of Term Loans</t>
  </si>
  <si>
    <t>9.55%</t>
  </si>
  <si>
    <t>Contingent Incentive Payments</t>
  </si>
  <si>
    <t>Note Receivable, Personal Guarantee, Security, Amount</t>
  </si>
  <si>
    <t>Note A [Member] | Life Care Services [Member]</t>
  </si>
  <si>
    <t>Note Receivable, First Note Year For Rate Escalator</t>
  </si>
  <si>
    <t>Note Receivable, Prepayment, Disallowance Period</t>
  </si>
  <si>
    <t>Note Receivable, Prepayment Penalty, Rate</t>
  </si>
  <si>
    <t>5.00%</t>
  </si>
  <si>
    <t>Note Receivable, Prepayment Penalty, Rate Decrease</t>
  </si>
  <si>
    <t>1.00%</t>
  </si>
  <si>
    <t>Notes Receivable, Interest Rate, Master Credit Agreement</t>
  </si>
  <si>
    <t>6.75%</t>
  </si>
  <si>
    <t>Loans And Leases Receivable, Commitment, Fixed Rates, Escalator, Basis Points</t>
  </si>
  <si>
    <t>Note A [Member] | Senior Living Communities [Member]</t>
  </si>
  <si>
    <t>10.00%</t>
  </si>
  <si>
    <t>Note B [Member] | Life Care Services [Member]</t>
  </si>
  <si>
    <t>8.00%</t>
  </si>
  <si>
    <t>Other Assets (Schedule of Other Assets) (Details) - USD ($) $ in Thousands</t>
  </si>
  <si>
    <t>Equity Method Investments And Other Assets [Abstract]</t>
  </si>
  <si>
    <t>Accounts receivable and other assets</t>
  </si>
  <si>
    <t>Regulatory deposits</t>
  </si>
  <si>
    <t>Reserves for replacement, insurance and tax escrows</t>
  </si>
  <si>
    <t>Debt (Schedule of Debt) (Details) - USD ($) $ in Thousands</t>
  </si>
  <si>
    <t>Debt Instrument [Line Items]</t>
  </si>
  <si>
    <t>Revolving credit facility - unsecured</t>
  </si>
  <si>
    <t>Convertible Debt</t>
  </si>
  <si>
    <t>Unamortized Debt Issuance Expense</t>
  </si>
  <si>
    <t>Debt, Long-term and Short-term, Combined Amount</t>
  </si>
  <si>
    <t>Bank Term Loans [Member]</t>
  </si>
  <si>
    <t>Bank term loans - unsecured</t>
  </si>
  <si>
    <t>Debt Instrument, Name, HUD Mortgages [Member]</t>
  </si>
  <si>
    <t>Secured Debt</t>
  </si>
  <si>
    <t>Private Placement Term Loans [Member]</t>
  </si>
  <si>
    <t>Debt Instrument, Name, Fannie Mae Term Loans [Member]</t>
  </si>
  <si>
    <t>Debt Debt (Schedule of Debt) (Captions) (Details) - USD ($) $ in Thousands</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Debt (Schedule of Unsecured Term Loans) (Details) - Private Placement [Member] - USD ($) $ in Thousands</t>
  </si>
  <si>
    <t>Unsecured Debt</t>
  </si>
  <si>
    <t>January 2023 [Member]</t>
  </si>
  <si>
    <t>Debt Instrument, Interest Rate, Stated Percentage</t>
  </si>
  <si>
    <t>3.99%</t>
  </si>
  <si>
    <t>November 2023 [Member]</t>
  </si>
  <si>
    <t>September 2024 [Member]</t>
  </si>
  <si>
    <t>3.93%</t>
  </si>
  <si>
    <t>November 2025 [Member]</t>
  </si>
  <si>
    <t>4.33%</t>
  </si>
  <si>
    <t>January 2027 [Member]</t>
  </si>
  <si>
    <t>4.51%</t>
  </si>
  <si>
    <t>Debt Debt (Convertible Debt Roll Forward) (Details) - USD ($)</t>
  </si>
  <si>
    <t>Unamortized Debt Issuance Expense, December 31</t>
  </si>
  <si>
    <t>Convertible Debt, December 31</t>
  </si>
  <si>
    <t>Repayments of Convertible Debt</t>
  </si>
  <si>
    <t>Debt Instrument, Unamortized Discount, June 30</t>
  </si>
  <si>
    <t>Unamortized Debt Issuance Expense, June 30</t>
  </si>
  <si>
    <t>Convertible Debt, June 30</t>
  </si>
  <si>
    <t>Convertible Debt [Member]</t>
  </si>
  <si>
    <t>Debt Instrument, Face Amount, December 31</t>
  </si>
  <si>
    <t>Debt Instrument, Unamortized Discount, December 31</t>
  </si>
  <si>
    <t>Amortization of Debt Discount (Premium)</t>
  </si>
  <si>
    <t>Amortization of Debt Issuance Costs</t>
  </si>
  <si>
    <t>Debt Instrument, Face Amount, June 30</t>
  </si>
  <si>
    <t>Convertible Debt, Net of Debt Issuance Costs [Member]</t>
  </si>
  <si>
    <t>Allocated to Debt [Member]</t>
  </si>
  <si>
    <t>Unamortized Debt Discount, Debt Redemption, Allocation</t>
  </si>
  <si>
    <t>Unamortized Debt Issuance Costs, Debt Redemption, Allocation</t>
  </si>
  <si>
    <t>Debt (Schedule of Interest Expense) (Details) - USD ($) $ in Thousands</t>
  </si>
  <si>
    <t>Schedule of Interest Expense [Abstract]</t>
  </si>
  <si>
    <t>Interest expense</t>
  </si>
  <si>
    <t>Derivative Instruments, Gain (Loss) Reclassified from Accumulated OCI into Income, Effective Portion, Net</t>
  </si>
  <si>
    <t>Gain (Loss) on Cash Flow Hedge Ineffectiveness, Net</t>
  </si>
  <si>
    <t>Loss on Cash Flow Hedge Ineffectiveness</t>
  </si>
  <si>
    <t>Interest Costs Capitalized Adjustment</t>
  </si>
  <si>
    <t>Gains (Losses) on Restructuring of Debt</t>
  </si>
  <si>
    <t>Amortization of debt issuance costs, debt discount and premium</t>
  </si>
  <si>
    <t>Total interest expense</t>
  </si>
  <si>
    <t>Debt (Schedule of Interest Rate Derivatives) (Details) - USD ($) $ in Thousands</t>
  </si>
  <si>
    <t>Interest Rate Swap, Date Entered, May 2012 [Member]</t>
  </si>
  <si>
    <t>Derivative [Line Items]</t>
  </si>
  <si>
    <t>Derivative, Inception Date</t>
  </si>
  <si>
    <t>May 31,
		2012</t>
  </si>
  <si>
    <t>Derivative, Maturity Date</t>
  </si>
  <si>
    <t>Apr. 30,
		2019</t>
  </si>
  <si>
    <t>Derivative, Fixed Interest Rate</t>
  </si>
  <si>
    <t>2.84%</t>
  </si>
  <si>
    <t>Debt Instrument, Description of Variable Rate Basis</t>
  </si>
  <si>
    <t>1-month LIBOR</t>
  </si>
  <si>
    <t>Derivative, Notional Amount</t>
  </si>
  <si>
    <t>Interest Rate Swap, Date Entered, June 2013 [Member]</t>
  </si>
  <si>
    <t>Jun. 30,
		2013</t>
  </si>
  <si>
    <t>Jun. 30,
		2020</t>
  </si>
  <si>
    <t>3.41%</t>
  </si>
  <si>
    <t>Interest Rate Swap, Date Entered, March 2014 [Member]</t>
  </si>
  <si>
    <t>Mar. 31,
		2014</t>
  </si>
  <si>
    <t>3.46%</t>
  </si>
  <si>
    <t>Fair Value, Inputs, Level 2 [Member]</t>
  </si>
  <si>
    <t>Cash Flow Hedge Derivative Instrument Assets at Fair Value</t>
  </si>
  <si>
    <t>Fair Value, Inputs, Level 2 [Member] | Interest Rate Swap, Date Entered, May 2012 [Member]</t>
  </si>
  <si>
    <t>Fair Value, Inputs, Level 2 [Member] | Interest Rate Swap, Date Entered, June 2013 [Member]</t>
  </si>
  <si>
    <t>Fair Value, Inputs, Level 2 [Member] | Interest Rate Swap, Date Entered, March 2014 [Member]</t>
  </si>
  <si>
    <t>Debt (Narrative) (Details)</t>
  </si>
  <si>
    <t>Sep. 30, 2018USD ($)properties$ / sharesshares</t>
  </si>
  <si>
    <t>Sep. 30, 2017USD ($)shares</t>
  </si>
  <si>
    <t>Sep. 30, 2018USD ($)propertiessharesnumber_of_loans$ / shares</t>
  </si>
  <si>
    <t>Redemptions of Convertible Debt, Total Expenditures, Debt Allocation</t>
  </si>
  <si>
    <t>Interest Rate Cash Flow Hedge Gain (Loss) to be Reclassified During Next 12 Months, Net</t>
  </si>
  <si>
    <t>Debt Instrument, Convertible, Conversion Ratio</t>
  </si>
  <si>
    <t>Debt Instrument, Convertible, Conversion Price | $ / shares</t>
  </si>
  <si>
    <t>Debt Instrument, Convertible, If-converted Value in Excess of Principal</t>
  </si>
  <si>
    <t>Debt Instrument, Convertible, Number of Equity Instruments | shares</t>
  </si>
  <si>
    <t>Incremental Common Shares Attributable to Dilutive Effect of Conversion of Debt Securities | shares</t>
  </si>
  <si>
    <t>Payments of Debt Issuance Costs</t>
  </si>
  <si>
    <t>Gain (Loss) on Extinguishment of Debt</t>
  </si>
  <si>
    <t>Line of Credit Facility, Unused Capacity, Commitment Fee Percentage</t>
  </si>
  <si>
    <t>2000.00%</t>
  </si>
  <si>
    <t>Credit Facility, Current Revolving Borrowing Capacity</t>
  </si>
  <si>
    <t>Debt Covenant, Total Leverage Ratio, Tier Two, Begin</t>
  </si>
  <si>
    <t>Debt Covenant, Total Leverage Ratio, Tier Two, End</t>
  </si>
  <si>
    <t>$300M Term Loan [Member]</t>
  </si>
  <si>
    <t>Term Loans, Outstanding Balance</t>
  </si>
  <si>
    <t>Debt Instrument, Basis Spread on Variable Rate</t>
  </si>
  <si>
    <t>12700.00%</t>
  </si>
  <si>
    <t>Debt Instrument, Variable Rate Basis, Minimum</t>
  </si>
  <si>
    <t>12300.00%</t>
  </si>
  <si>
    <t>3.25%</t>
  </si>
  <si>
    <t>Convertible Debt Instrument, Conversion Ratio, Principal Amount, Basis</t>
  </si>
  <si>
    <t>Adjustments to Additional Paid in Capital, Convertible Debt with Conversion Feature</t>
  </si>
  <si>
    <t>At Inception [Member]</t>
  </si>
  <si>
    <t>Proceeds from convertible senior notes</t>
  </si>
  <si>
    <t>Debt Instrument, Name, Revolving Credit Facility [Member]</t>
  </si>
  <si>
    <t>11500.00%</t>
  </si>
  <si>
    <t>22600.00%</t>
  </si>
  <si>
    <t>Unused balance of the unsecured revolving credit facility</t>
  </si>
  <si>
    <t>FNMA Berkadia Note [Member]</t>
  </si>
  <si>
    <t>Long-term Debt, Percentage Bearing Fixed Interest, Percentage Rate</t>
  </si>
  <si>
    <t>4.60%</t>
  </si>
  <si>
    <t>Debt Instrument, Term</t>
  </si>
  <si>
    <t>Mortgage Loans on Real Estate, Face Amount of Mortgages</t>
  </si>
  <si>
    <t>3.79%</t>
  </si>
  <si>
    <t>Net Book Value of Real Estate Pledged Toward Mortgage</t>
  </si>
  <si>
    <t>Debt Instrument, Name, HUD Mortgages [Member] | Minimum [Member]</t>
  </si>
  <si>
    <t>Mortgage Loans on Real Estate, Interest Rate</t>
  </si>
  <si>
    <t>4.30%</t>
  </si>
  <si>
    <t>Debt Instrument, Name, HUD Mortgages [Member] | Maximum [Member]</t>
  </si>
  <si>
    <t>4.40%</t>
  </si>
  <si>
    <t>Debt Instrument, HUD Mortgages, 2049 Maturity [Member]</t>
  </si>
  <si>
    <t>Mortgage Loans on Real Estate, Number of Loans | number_of_loans</t>
  </si>
  <si>
    <t>Debt Instrument, HUD Mortgages, 2047 Maturity [Member]</t>
  </si>
  <si>
    <t>Middletown, OH [Member] | Bickford Senior Living [Member]</t>
  </si>
  <si>
    <t>Noncash or Part Noncash Acquisition, Noncash Financial or Equity Instrument Consideration, Rate</t>
  </si>
  <si>
    <t>2.90%</t>
  </si>
  <si>
    <t>Cash Flow Hedges Derivative Instruments at Fair Value, Net</t>
  </si>
  <si>
    <t>Tulsa, OK [Member] | FNMA Berkadia Note [Member]</t>
  </si>
  <si>
    <t>Commitments And Contingencies (Details)</t>
  </si>
  <si>
    <t>6 Months Ended</t>
  </si>
  <si>
    <t>Capital Improvement Commitment [Member] | EL FW Intermediary I, LLC [Member]</t>
  </si>
  <si>
    <t>Development Commitment Expired</t>
  </si>
  <si>
    <t>Capital Improvement Commitment [Member] | Chancellor Healthcare [Member]</t>
  </si>
  <si>
    <t>Maximum Contingent Amount [Member] | East Lake Capital [Member]</t>
  </si>
  <si>
    <t>Lease Incentive Commitment Assessed As Not Probable</t>
  </si>
  <si>
    <t>East Lake Mgmt, Acquisition [Member]</t>
  </si>
  <si>
    <t>Payments to acquire real estate, seller earnout, contingent, not probable</t>
  </si>
  <si>
    <t>Bickford Development Properties [Member]</t>
  </si>
  <si>
    <t>Developer Incentive Payments</t>
  </si>
  <si>
    <t>Incentive to Lessee</t>
  </si>
  <si>
    <t>Number Of Development Projects Active | properties</t>
  </si>
  <si>
    <t>Commitments And Contingencies Commitments and Contingencies (Schedule of Loan Commitments) (Details) - USD ($)</t>
  </si>
  <si>
    <t>Notes Receivable Funding Commitment</t>
  </si>
  <si>
    <t>Revolving Credit Facility [Member] | Senior Living Communities [Member]</t>
  </si>
  <si>
    <t>Notes Receivable Remain Unfunded [Member]</t>
  </si>
  <si>
    <t>Commitments And Contingencies Commitments and Contingencies (Schedule of Lease Commitments) (Details) $ in Thousands</t>
  </si>
  <si>
    <t>Sep. 30, 2018USD ($)</t>
  </si>
  <si>
    <t>Maximum Commitment For All Active Development Projects</t>
  </si>
  <si>
    <t>Construction and Development Costs</t>
  </si>
  <si>
    <t>Remaining Unfunded Development Commitment</t>
  </si>
  <si>
    <t>Capital Improvement Commitment [Member] | Bickford Senior Living [Member]</t>
  </si>
  <si>
    <t>Capital Improvement Commitment [Member] | Senior Living Communities [Member]</t>
  </si>
  <si>
    <t>Capital Improvement Commitment [Member] | Discovery Senior Living [Member]</t>
  </si>
  <si>
    <t>Capital Improvement Commitment [Member] | Village Concepts [Member]</t>
  </si>
  <si>
    <t>Development Commitment [Member] | Chancellor Healthcare [Member]</t>
  </si>
  <si>
    <t>Development Commitment [Member] | Navion Senior Solutions [Member]</t>
  </si>
  <si>
    <t>Commitments And Contingencies Commitments and Contingencies (Schedule of Loss Contingencies) (Details)</t>
  </si>
  <si>
    <t>Contingent Funding Commitment</t>
  </si>
  <si>
    <t>Contingent Funding Commitment, Remaining Unfunded Amount</t>
  </si>
  <si>
    <t>Contingent Amount Funded [Member]</t>
  </si>
  <si>
    <t>Contingent Funding Commitment, Amount Funded</t>
  </si>
  <si>
    <t>Bickford / Sycamore [Member]</t>
  </si>
  <si>
    <t>Bickford / Sycamore [Member] | Lease Agreements [Member]</t>
  </si>
  <si>
    <t>Bickford / Sycamore [Member] | Notes Receivable [Member]</t>
  </si>
  <si>
    <t>East Lake Capital [Member]</t>
  </si>
  <si>
    <t>East Lake Capital [Member] | Contingent Amount Funded [Member]</t>
  </si>
  <si>
    <t>Ravn Senior Solutions [Member]</t>
  </si>
  <si>
    <t>Ravn Senior Solutions [Member] | Contingent Amount Funded [Member]</t>
  </si>
  <si>
    <t>Prestige Senior Living [Member]</t>
  </si>
  <si>
    <t>Prestige Senior Living [Member] | Contingent Amount Funded [Member]</t>
  </si>
  <si>
    <t>The Lasalle Group [Member]</t>
  </si>
  <si>
    <t>The Lasalle Group [Member] | Contingent Amount Funded [Member]</t>
  </si>
  <si>
    <t>Investment And Other Gains (Schedule of Investment And Other Gains) (Details) - USD ($) $ in Thousands</t>
  </si>
  <si>
    <t>Gains on sales of marketable securities</t>
  </si>
  <si>
    <t>Investment And Other Gains Investment And Other Gains (Details) - USD ($) $ in Thousands</t>
  </si>
  <si>
    <t>12 Months Ended</t>
  </si>
  <si>
    <t>Dec. 31, 2016</t>
  </si>
  <si>
    <t>Marketable Securities, Realized Gain (Loss)</t>
  </si>
  <si>
    <t>2017 Sales Transaction [Member]</t>
  </si>
  <si>
    <t>Marketable securities</t>
  </si>
  <si>
    <t>Available-for-sale Securities, Amortized Cost Basis</t>
  </si>
  <si>
    <t>2016 Sales Transaction [Member]</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6.50%</t>
  </si>
  <si>
    <t>5.30%</t>
  </si>
  <si>
    <t>Share-based Compensation Arrangement by Share-based Payment Award, Fair Value Assumptions, Expected Volatility Rate</t>
  </si>
  <si>
    <t>19.40%</t>
  </si>
  <si>
    <t>19.80%</t>
  </si>
  <si>
    <t>Share-based Compensation Arrangement by Share-based Payment Award, Fair Value Assumptions, Expected Term</t>
  </si>
  <si>
    <t>2 years 11 months 9 days</t>
  </si>
  <si>
    <t>2 years 11 months 2 days</t>
  </si>
  <si>
    <t>Share-based Compensation Arrangement by Share-based Payment Award, Fair Value Assumptions, Risk Free Interest Rate</t>
  </si>
  <si>
    <t>2.39%</t>
  </si>
  <si>
    <t>1.49%</t>
  </si>
  <si>
    <t>Share-Based Compensation (Schedule Of Stock Option Activity) (Details) - shares</t>
  </si>
  <si>
    <t>Options outstanding, January 1</t>
  </si>
  <si>
    <t>Options outstanding, March 31</t>
  </si>
  <si>
    <t>Options exercisable, March 31</t>
  </si>
  <si>
    <t>2012 Plan [Member]</t>
  </si>
  <si>
    <t>Options granted</t>
  </si>
  <si>
    <t>Options exercised</t>
  </si>
  <si>
    <t>Options forfeited</t>
  </si>
  <si>
    <t>2005 Plan [Member]</t>
  </si>
  <si>
    <t>Share-Based Compensation (Narrative) (Details) $ / shares in Units, $ in Thousands</t>
  </si>
  <si>
    <t>Sep. 30, 2018USD ($)$ / sharesshares</t>
  </si>
  <si>
    <t>Sep. 30, 2017USD ($)$ / shares</t>
  </si>
  <si>
    <t>Sep. 30, 2018USD ($)shares</t>
  </si>
  <si>
    <t>May 04, 2018shares</t>
  </si>
  <si>
    <t>May 07, 2015shares</t>
  </si>
  <si>
    <t>May 31, 2012shares</t>
  </si>
  <si>
    <t>May 31, 2005shares</t>
  </si>
  <si>
    <t>Nonemployee director annual stock grants | shares</t>
  </si>
  <si>
    <t>Stock or Unit Option Plan Expense | $</t>
  </si>
  <si>
    <t>Unrecognized compensation cost | $</t>
  </si>
  <si>
    <t>Share-based Compensation Arrangement by Share-based Payment Award, Options, Grants in Period, Weighted Average Grant Date Fair Value | $ / shares</t>
  </si>
  <si>
    <t>Shares available for grants | shares</t>
  </si>
  <si>
    <t>Stock Option Plan, Award Vesting Period</t>
  </si>
  <si>
    <t>Common stock on date granted term period, years</t>
  </si>
  <si>
    <t>Prior To Shareholder Approval of Increase [Member]</t>
  </si>
  <si>
    <t>Prior To Shareholder Approval of Second Amendment [Member]</t>
  </si>
  <si>
    <t>Expected To Be Recognized During 2018 [Member]</t>
  </si>
  <si>
    <t>Expected To Be Recognized During 2019 [Member]</t>
  </si>
  <si>
    <t>Expected To Be Recognized During 2020 [Member]</t>
  </si>
  <si>
    <t>Earnings and Dividends Per Share (Summary Of Calculation Of Basic And Diluted Earnings Per Share) (Details) - USD ($) $ / shares in Units, $ in Thousands</t>
  </si>
  <si>
    <t>BASIC:</t>
  </si>
  <si>
    <t>Weighted Average Number of Shares Outstanding, Basic</t>
  </si>
  <si>
    <t>Income (Loss) from Continuing Operations, Per Basic Share</t>
  </si>
  <si>
    <t>DILUTED:</t>
  </si>
  <si>
    <t>Weighted average common shares outstanding, diluted</t>
  </si>
  <si>
    <t>Stock options, diluted</t>
  </si>
  <si>
    <t>Incremental Common Shares Attributable to Dilutive Effect of Conversion of Debt Securities</t>
  </si>
  <si>
    <t>Average dilutive common shares outstanding</t>
  </si>
  <si>
    <t>Income (Loss) from Continuing Operations, Per Diluted Share</t>
  </si>
  <si>
    <t>Incremental shares excluded since anti-dilutive:</t>
  </si>
  <si>
    <t>Stock options with an exercise price in excess of the market price for our common shares</t>
  </si>
  <si>
    <t>Common Stock Dividends, Per Share, Declared, Regular</t>
  </si>
  <si>
    <t>Fair Value Of Financial Instruments (Schedule Of Assets And Liabilities Measured On A Recurring Basis) (Details) - Fair Value, Inputs, Level 2 [Member] - USD ($) $ in Thousands</t>
  </si>
  <si>
    <t>Cash Flow Hedge Derivative Instrument Liabilities at Fair Value</t>
  </si>
  <si>
    <t>Fair Value of Financial Instruments (Fair Value Measurements, Nonrecurring) (Details) - USD ($) $ in Thousands</t>
  </si>
  <si>
    <t>Fair Value, Assets and Liabilities Measured on Recurring and Nonrecurring Basis [Line Items]</t>
  </si>
  <si>
    <t>Reported Value Measurement [Member] | Fair Value, Inputs, Level 3 [Member]</t>
  </si>
  <si>
    <t>Reported Value Measurement [Member] | Fixed Interest Rate Debt [Member] | Fair Value, Inputs, Level 2 [Member]</t>
  </si>
  <si>
    <t>Debt Instrument, Fair Value Disclosure</t>
  </si>
  <si>
    <t>Estimate of Fair Value Measurement [Member] | Fair Value, Inputs, Level 3 [Member]</t>
  </si>
  <si>
    <t>Estimate of Fair Value Measurement [Member] | Fixed Interest Rate Debt [Member] | Fair Value, Inputs, Level 2 [Member]</t>
  </si>
  <si>
    <t>Recent Accounting Pronouncements Recent Accounting Pronouncements (Details) $ in Thousands</t>
  </si>
  <si>
    <t>Cumulative Effect on Retained Earnings, before Tax</t>
  </si>
  <si>
    <t>Subsequent Events Subsequent Events (Narrative) (Details)</t>
  </si>
  <si>
    <t>Nov. 04, 2018USD ($)</t>
  </si>
  <si>
    <t>Nov. 05, 2018USD ($)properties</t>
  </si>
  <si>
    <t>Oct. 01, 2018USD ($)</t>
  </si>
  <si>
    <t>Subsequent Event [Line Items]</t>
  </si>
  <si>
    <t>Escrow Deposit</t>
  </si>
  <si>
    <t>SH Regency Leasing LLC [Member] | Subsequent Event [Member]</t>
  </si>
  <si>
    <t>Holiday Acquisition Holdings [Member] | Subsequent Event [Member]</t>
  </si>
  <si>
    <t>Value Received in Real Estate Lease Modification</t>
  </si>
  <si>
    <t>Initial Lease Amount</t>
  </si>
  <si>
    <t>Lease Escalator Rate, Minimum</t>
  </si>
  <si>
    <t>Lease Escalator Rate, Maximum</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77860</v>
      </c>
    </row>
    <row r="11" spans="1:3">
      <c r="A11" s="4" t="s">
        <v>17</v>
      </c>
      <c r="B11" s="4" t="s">
        <v>18</v>
      </c>
    </row>
    <row r="12" spans="1:3">
      <c r="A12" s="4" t="s">
        <v>19</v>
      </c>
      <c r="B12" s="4" t="s">
        <v>20</v>
      </c>
    </row>
    <row r="13" spans="1:3">
      <c r="A13" s="4" t="s">
        <v>21</v>
      </c>
      <c r="C13" s="5" t="n">
        <v>4223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0197</v>
      </c>
      <c r="C3" s="7" t="n">
        <v>191623</v>
      </c>
    </row>
    <row r="4" spans="1:3">
      <c r="A4" s="4" t="s">
        <v>26</v>
      </c>
      <c r="B4" s="5" t="n">
        <v>2599302</v>
      </c>
      <c r="C4" s="5" t="n">
        <v>2471602</v>
      </c>
    </row>
    <row r="5" spans="1:3">
      <c r="A5" s="4" t="s">
        <v>27</v>
      </c>
      <c r="B5" s="5" t="n">
        <v>7890</v>
      </c>
      <c r="C5" s="5" t="n">
        <v>2678</v>
      </c>
    </row>
    <row r="6" spans="1:3">
      <c r="A6" s="4" t="s">
        <v>28</v>
      </c>
      <c r="B6" s="5" t="n">
        <v>2807389</v>
      </c>
      <c r="C6" s="5" t="n">
        <v>2665903</v>
      </c>
    </row>
    <row r="7" spans="1:3">
      <c r="A7" s="4" t="s">
        <v>29</v>
      </c>
      <c r="B7" s="5" t="n">
        <v>-433484</v>
      </c>
      <c r="C7" s="5" t="n">
        <v>-380202</v>
      </c>
    </row>
    <row r="8" spans="1:3">
      <c r="A8" s="4" t="s">
        <v>30</v>
      </c>
      <c r="B8" s="5" t="n">
        <v>2373905</v>
      </c>
      <c r="C8" s="5" t="n">
        <v>2285701</v>
      </c>
    </row>
    <row r="9" spans="1:3">
      <c r="A9" s="4" t="s">
        <v>31</v>
      </c>
      <c r="B9" s="5" t="n">
        <v>155461</v>
      </c>
      <c r="C9" s="5" t="n">
        <v>141486</v>
      </c>
    </row>
    <row r="10" spans="1:3">
      <c r="A10" s="4" t="s">
        <v>32</v>
      </c>
      <c r="B10" s="5" t="n">
        <v>2638</v>
      </c>
      <c r="C10" s="5" t="n">
        <v>3063</v>
      </c>
    </row>
    <row r="11" spans="1:3">
      <c r="A11" s="4" t="s">
        <v>33</v>
      </c>
      <c r="B11" s="5" t="n">
        <v>114397</v>
      </c>
      <c r="C11" s="5" t="n">
        <v>97359</v>
      </c>
    </row>
    <row r="12" spans="1:3">
      <c r="A12" s="4" t="s">
        <v>34</v>
      </c>
      <c r="B12" s="5" t="n">
        <v>24608</v>
      </c>
      <c r="C12" s="5" t="n">
        <v>18212</v>
      </c>
    </row>
    <row r="13" spans="1:3">
      <c r="A13" s="4" t="s">
        <v>35</v>
      </c>
      <c r="B13" s="5" t="n">
        <v>2671009</v>
      </c>
      <c r="C13" s="5" t="n">
        <v>2545821</v>
      </c>
    </row>
    <row r="14" spans="1:3">
      <c r="A14" s="3" t="s">
        <v>36</v>
      </c>
    </row>
    <row r="15" spans="1:3">
      <c r="A15" s="4" t="s">
        <v>37</v>
      </c>
      <c r="B15" s="5" t="n">
        <v>1220135</v>
      </c>
      <c r="C15" s="5" t="n">
        <v>1145497</v>
      </c>
    </row>
    <row r="16" spans="1:3">
      <c r="A16" s="4" t="s">
        <v>38</v>
      </c>
      <c r="B16" s="5" t="n">
        <v>18750</v>
      </c>
      <c r="C16" s="5" t="n">
        <v>16302</v>
      </c>
    </row>
    <row r="17" spans="1:3">
      <c r="A17" s="4" t="s">
        <v>39</v>
      </c>
      <c r="B17" s="5" t="n">
        <v>42231</v>
      </c>
      <c r="C17" s="5" t="n">
        <v>39456</v>
      </c>
    </row>
    <row r="18" spans="1:3">
      <c r="A18" s="4" t="s">
        <v>40</v>
      </c>
      <c r="B18" s="5" t="n">
        <v>21275</v>
      </c>
      <c r="C18" s="5" t="n">
        <v>21275</v>
      </c>
    </row>
    <row r="19" spans="1:3">
      <c r="A19" s="4" t="s">
        <v>41</v>
      </c>
      <c r="B19" s="5" t="n">
        <v>5218</v>
      </c>
      <c r="C19" s="5" t="n">
        <v>1174</v>
      </c>
    </row>
    <row r="20" spans="1:3">
      <c r="A20" s="4" t="s">
        <v>42</v>
      </c>
      <c r="B20" s="5" t="n">
        <v>1307609</v>
      </c>
      <c r="C20" s="5" t="n">
        <v>1223704</v>
      </c>
    </row>
    <row r="21" spans="1:3">
      <c r="A21" s="4" t="s">
        <v>43</v>
      </c>
      <c r="B21" s="4" t="s">
        <v>44</v>
      </c>
      <c r="C21" s="4" t="s">
        <v>44</v>
      </c>
    </row>
    <row r="22" spans="1:3">
      <c r="A22" s="3" t="s">
        <v>45</v>
      </c>
    </row>
    <row r="23" spans="1:3">
      <c r="A23" s="4" t="s">
        <v>46</v>
      </c>
      <c r="B23" s="5" t="n">
        <v>422</v>
      </c>
      <c r="C23" s="5" t="n">
        <v>415</v>
      </c>
    </row>
    <row r="24" spans="1:3">
      <c r="A24" s="4" t="s">
        <v>47</v>
      </c>
      <c r="B24" s="5" t="n">
        <v>1336779</v>
      </c>
      <c r="C24" s="5" t="n">
        <v>1289919</v>
      </c>
    </row>
    <row r="25" spans="1:3">
      <c r="A25" s="4" t="s">
        <v>48</v>
      </c>
      <c r="B25" s="5" t="n">
        <v>23686</v>
      </c>
      <c r="C25" s="5" t="n">
        <v>32605</v>
      </c>
    </row>
    <row r="26" spans="1:3">
      <c r="A26" s="4" t="s">
        <v>49</v>
      </c>
      <c r="B26" s="5" t="n">
        <v>2513</v>
      </c>
      <c r="C26" s="5" t="n">
        <v>-822</v>
      </c>
    </row>
    <row r="27" spans="1:3">
      <c r="A27" s="4" t="s">
        <v>50</v>
      </c>
      <c r="B27" s="5" t="n">
        <v>1363400</v>
      </c>
      <c r="C27" s="5" t="n">
        <v>1322117</v>
      </c>
    </row>
    <row r="28" spans="1:3">
      <c r="A28" s="4" t="s">
        <v>51</v>
      </c>
      <c r="B28" s="7" t="n">
        <v>2671009</v>
      </c>
      <c r="C28" s="7" t="n">
        <v>2545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60000000</v>
      </c>
      <c r="C4" s="5" t="n">
        <v>60000000</v>
      </c>
    </row>
    <row r="5" spans="1:3">
      <c r="A5" s="4" t="s">
        <v>56</v>
      </c>
      <c r="B5" s="5" t="n">
        <v>42230851</v>
      </c>
      <c r="C5" s="5" t="n">
        <v>41532154</v>
      </c>
    </row>
    <row r="6" spans="1:3">
      <c r="A6" s="4" t="s">
        <v>57</v>
      </c>
      <c r="B6" s="5" t="n">
        <v>42230851</v>
      </c>
      <c r="C6" s="5" t="n">
        <v>41532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68</v>
      </c>
      <c r="B1" s="2" t="s">
        <v>269</v>
      </c>
    </row>
    <row r="2" spans="1:2">
      <c r="A2" s="3" t="s">
        <v>160</v>
      </c>
    </row>
    <row r="3" spans="1:2">
      <c r="A3" s="4" t="s">
        <v>270</v>
      </c>
      <c r="B3" s="5"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4" t="s">
        <v>273</v>
      </c>
    </row>
    <row r="3" spans="1:2">
      <c r="A3" s="3" t="s">
        <v>274</v>
      </c>
    </row>
    <row r="4" spans="1:2">
      <c r="A4" s="4" t="s">
        <v>275</v>
      </c>
      <c r="B4" s="7" t="n">
        <v>46319</v>
      </c>
    </row>
    <row r="5" spans="1:2">
      <c r="A5" s="4" t="s">
        <v>276</v>
      </c>
      <c r="B5" s="5" t="n">
        <v>75275</v>
      </c>
    </row>
    <row r="6" spans="1:2">
      <c r="A6" s="4" t="s">
        <v>277</v>
      </c>
    </row>
    <row r="7" spans="1:2">
      <c r="A7" s="3" t="s">
        <v>274</v>
      </c>
    </row>
    <row r="8" spans="1:2">
      <c r="A8" s="4" t="s">
        <v>275</v>
      </c>
      <c r="B8" s="5" t="n">
        <v>42105</v>
      </c>
    </row>
    <row r="9" spans="1:2">
      <c r="A9" s="4" t="s">
        <v>276</v>
      </c>
      <c r="B9" s="5" t="n">
        <v>56108</v>
      </c>
    </row>
    <row r="10" spans="1:2">
      <c r="A10" s="4" t="s">
        <v>278</v>
      </c>
    </row>
    <row r="11" spans="1:2">
      <c r="A11" s="3" t="s">
        <v>274</v>
      </c>
    </row>
    <row r="12" spans="1:2">
      <c r="A12" s="4" t="s">
        <v>275</v>
      </c>
      <c r="B12" s="5" t="n">
        <v>4151</v>
      </c>
    </row>
    <row r="13" spans="1:2">
      <c r="A13" s="4" t="s">
        <v>276</v>
      </c>
      <c r="B13" s="5" t="n">
        <v>4151</v>
      </c>
    </row>
    <row r="14" spans="1:2">
      <c r="A14" s="4" t="s">
        <v>279</v>
      </c>
    </row>
    <row r="15" spans="1:2">
      <c r="A15" s="3" t="s">
        <v>274</v>
      </c>
    </row>
    <row r="16" spans="1:2">
      <c r="A16" s="4" t="s">
        <v>275</v>
      </c>
      <c r="B16" s="5" t="n">
        <v>26531</v>
      </c>
    </row>
    <row r="17" spans="1:2">
      <c r="A17" s="4" t="s">
        <v>276</v>
      </c>
      <c r="B17" s="5" t="n">
        <v>26531</v>
      </c>
    </row>
    <row r="18" spans="1:2">
      <c r="A18" s="4" t="s">
        <v>280</v>
      </c>
    </row>
    <row r="19" spans="1:2">
      <c r="A19" s="3" t="s">
        <v>274</v>
      </c>
    </row>
    <row r="20" spans="1:2">
      <c r="A20" s="4" t="s">
        <v>275</v>
      </c>
      <c r="B20" s="5" t="n">
        <v>553</v>
      </c>
    </row>
    <row r="21" spans="1:2">
      <c r="A21" s="4" t="s">
        <v>276</v>
      </c>
      <c r="B21" s="5" t="n">
        <v>553</v>
      </c>
    </row>
    <row r="22" spans="1:2">
      <c r="A22" s="4" t="s">
        <v>281</v>
      </c>
    </row>
    <row r="23" spans="1:2">
      <c r="A23" s="3" t="s">
        <v>274</v>
      </c>
    </row>
    <row r="24" spans="1:2">
      <c r="A24" s="4" t="s">
        <v>275</v>
      </c>
      <c r="B24" s="5" t="n">
        <v>9923</v>
      </c>
    </row>
    <row r="25" spans="1:2">
      <c r="A25" s="4" t="s">
        <v>276</v>
      </c>
      <c r="B25" s="5" t="n">
        <v>9923</v>
      </c>
    </row>
    <row r="26" spans="1:2">
      <c r="A26" s="4" t="s">
        <v>282</v>
      </c>
    </row>
    <row r="27" spans="1:2">
      <c r="A27" s="3" t="s">
        <v>274</v>
      </c>
    </row>
    <row r="28" spans="1:2">
      <c r="A28" s="4" t="s">
        <v>275</v>
      </c>
      <c r="B28" s="5" t="n">
        <v>54</v>
      </c>
    </row>
    <row r="29" spans="1:2">
      <c r="A29" s="4" t="s">
        <v>276</v>
      </c>
      <c r="B29" s="5" t="n">
        <v>54</v>
      </c>
    </row>
    <row r="30" spans="1:2">
      <c r="A30" s="4" t="s">
        <v>283</v>
      </c>
    </row>
    <row r="31" spans="1:2">
      <c r="A31" s="3" t="s">
        <v>274</v>
      </c>
    </row>
    <row r="32" spans="1:2">
      <c r="A32" s="4" t="s">
        <v>275</v>
      </c>
      <c r="B32" s="5" t="n">
        <v>57308</v>
      </c>
    </row>
    <row r="33" spans="1:2">
      <c r="A33" s="4" t="s">
        <v>276</v>
      </c>
      <c r="B33" s="7" t="n">
        <v>59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1"/>
  </cols>
  <sheetData>
    <row r="1" spans="1:2">
      <c r="A1" s="1" t="s">
        <v>284</v>
      </c>
      <c r="B1" s="2" t="s">
        <v>1</v>
      </c>
    </row>
    <row r="2" spans="1:2">
      <c r="B2" s="2" t="s">
        <v>285</v>
      </c>
    </row>
    <row r="3" spans="1:2">
      <c r="A3" s="4" t="s">
        <v>286</v>
      </c>
      <c r="B3" s="7" t="n">
        <v>130294000</v>
      </c>
    </row>
    <row r="4" spans="1:2">
      <c r="A4" s="4" t="s">
        <v>287</v>
      </c>
    </row>
    <row r="5" spans="1:2">
      <c r="A5" s="4" t="s">
        <v>288</v>
      </c>
      <c r="B5" s="5" t="n">
        <v>3</v>
      </c>
    </row>
    <row r="6" spans="1:2">
      <c r="A6" s="4" t="s">
        <v>286</v>
      </c>
      <c r="B6" s="7" t="n">
        <v>43404000</v>
      </c>
    </row>
    <row r="7" spans="1:2">
      <c r="A7" s="4" t="s">
        <v>226</v>
      </c>
    </row>
    <row r="8" spans="1:2">
      <c r="A8" s="4" t="s">
        <v>288</v>
      </c>
      <c r="B8" s="5" t="n">
        <v>5</v>
      </c>
    </row>
    <row r="9" spans="1:2">
      <c r="A9" s="4" t="s">
        <v>286</v>
      </c>
      <c r="B9" s="7" t="n">
        <v>69750000</v>
      </c>
    </row>
    <row r="10" spans="1:2">
      <c r="A10" s="4" t="s">
        <v>289</v>
      </c>
    </row>
    <row r="11" spans="1:2">
      <c r="A11" s="4" t="s">
        <v>288</v>
      </c>
      <c r="B11" s="5" t="n">
        <v>2</v>
      </c>
    </row>
    <row r="12" spans="1:2">
      <c r="A12" s="4" t="s">
        <v>286</v>
      </c>
      <c r="B12" s="7" t="n">
        <v>171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31"/>
  </cols>
  <sheetData>
    <row r="1" spans="1:2">
      <c r="A1" s="1" t="s">
        <v>290</v>
      </c>
      <c r="B1" s="2" t="s">
        <v>1</v>
      </c>
    </row>
    <row r="2" spans="1:2">
      <c r="B2" s="2" t="s">
        <v>285</v>
      </c>
    </row>
    <row r="3" spans="1:2">
      <c r="A3" s="4" t="s">
        <v>291</v>
      </c>
      <c r="B3" s="5" t="n">
        <v>219</v>
      </c>
    </row>
    <row r="4" spans="1:2">
      <c r="A4" s="4" t="s">
        <v>226</v>
      </c>
    </row>
    <row r="5" spans="1:2">
      <c r="A5" s="4" t="s">
        <v>291</v>
      </c>
      <c r="B5" s="5" t="n">
        <v>52</v>
      </c>
    </row>
    <row r="6" spans="1:2">
      <c r="A6" s="4" t="s">
        <v>292</v>
      </c>
      <c r="B6" s="7" t="n">
        <v>44889</v>
      </c>
    </row>
    <row r="7" spans="1:2">
      <c r="A7" s="4" t="s">
        <v>293</v>
      </c>
      <c r="B7" s="5" t="n">
        <v>4612</v>
      </c>
    </row>
    <row r="8" spans="1:2">
      <c r="A8" s="4" t="s">
        <v>294</v>
      </c>
      <c r="B8" s="7" t="n">
        <v>49501</v>
      </c>
    </row>
    <row r="9" spans="1:2">
      <c r="A9" s="4" t="s">
        <v>295</v>
      </c>
    </row>
    <row r="10" spans="1:2">
      <c r="A10" s="4" t="s">
        <v>291</v>
      </c>
      <c r="B10" s="5" t="n">
        <v>10</v>
      </c>
    </row>
    <row r="11" spans="1:2">
      <c r="A11" s="4" t="s">
        <v>292</v>
      </c>
      <c r="B11" s="7" t="n">
        <v>9264</v>
      </c>
    </row>
    <row r="12" spans="1:2">
      <c r="A12" s="4" t="s">
        <v>293</v>
      </c>
      <c r="B12" s="5" t="n">
        <v>-617</v>
      </c>
    </row>
    <row r="13" spans="1:2">
      <c r="A13" s="4" t="s">
        <v>294</v>
      </c>
      <c r="B13" s="7" t="n">
        <v>8647</v>
      </c>
    </row>
    <row r="14" spans="1:2">
      <c r="A14" s="4" t="s">
        <v>296</v>
      </c>
    </row>
    <row r="15" spans="1:2">
      <c r="A15" s="4" t="s">
        <v>291</v>
      </c>
      <c r="B15" s="5" t="n">
        <v>13</v>
      </c>
    </row>
    <row r="16" spans="1:2">
      <c r="A16" s="4" t="s">
        <v>292</v>
      </c>
      <c r="B16" s="7" t="n">
        <v>11133</v>
      </c>
    </row>
    <row r="17" spans="1:2">
      <c r="A17" s="4" t="s">
        <v>293</v>
      </c>
      <c r="B17" s="5" t="n">
        <v>588</v>
      </c>
    </row>
    <row r="18" spans="1:2">
      <c r="A18" s="4" t="s">
        <v>294</v>
      </c>
      <c r="B18" s="7" t="n">
        <v>11721</v>
      </c>
    </row>
    <row r="19" spans="1:2">
      <c r="A19" s="4" t="s">
        <v>297</v>
      </c>
    </row>
    <row r="20" spans="1:2">
      <c r="A20" s="4" t="s">
        <v>291</v>
      </c>
      <c r="B20" s="5" t="n">
        <v>4</v>
      </c>
    </row>
    <row r="21" spans="1:2">
      <c r="A21" s="4" t="s">
        <v>292</v>
      </c>
      <c r="B21" s="7" t="n">
        <v>1515</v>
      </c>
    </row>
    <row r="22" spans="1:2">
      <c r="A22" s="4" t="s">
        <v>293</v>
      </c>
      <c r="B22" s="5" t="n">
        <v>221</v>
      </c>
    </row>
    <row r="23" spans="1:2">
      <c r="A23" s="4" t="s">
        <v>294</v>
      </c>
      <c r="B23" s="7" t="n">
        <v>1736</v>
      </c>
    </row>
    <row r="24" spans="1:2">
      <c r="A24" s="4" t="s">
        <v>298</v>
      </c>
    </row>
    <row r="25" spans="1:2">
      <c r="A25" s="4" t="s">
        <v>291</v>
      </c>
      <c r="B25" s="5" t="n">
        <v>20</v>
      </c>
    </row>
    <row r="26" spans="1:2">
      <c r="A26" s="4" t="s">
        <v>292</v>
      </c>
      <c r="B26" s="7" t="n">
        <v>19872</v>
      </c>
    </row>
    <row r="27" spans="1:2">
      <c r="A27" s="4" t="s">
        <v>293</v>
      </c>
      <c r="B27" s="5" t="n">
        <v>3813</v>
      </c>
    </row>
    <row r="28" spans="1:2">
      <c r="A28" s="4" t="s">
        <v>294</v>
      </c>
      <c r="B28" s="7" t="n">
        <v>23685</v>
      </c>
    </row>
    <row r="29" spans="1:2">
      <c r="A29" s="4" t="s">
        <v>299</v>
      </c>
    </row>
    <row r="30" spans="1:2">
      <c r="A30" s="4" t="s">
        <v>291</v>
      </c>
      <c r="B30" s="5" t="n">
        <v>5</v>
      </c>
    </row>
    <row r="31" spans="1:2">
      <c r="A31" s="4" t="s">
        <v>292</v>
      </c>
      <c r="B31" s="7" t="n">
        <v>3105</v>
      </c>
    </row>
    <row r="32" spans="1:2">
      <c r="A32" s="4" t="s">
        <v>293</v>
      </c>
      <c r="B32" s="5" t="n">
        <v>607</v>
      </c>
    </row>
    <row r="33" spans="1:2">
      <c r="A33" s="4" t="s">
        <v>294</v>
      </c>
      <c r="B33" s="7" t="n">
        <v>37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59</v>
      </c>
      <c r="D1" s="2" t="s">
        <v>1</v>
      </c>
    </row>
    <row r="2" spans="1:5">
      <c r="B2" s="2" t="s">
        <v>2</v>
      </c>
      <c r="C2" s="2" t="s">
        <v>60</v>
      </c>
      <c r="D2" s="2" t="s">
        <v>2</v>
      </c>
      <c r="E2" s="2" t="s">
        <v>60</v>
      </c>
    </row>
    <row r="3" spans="1:5">
      <c r="A3" s="4" t="s">
        <v>301</v>
      </c>
      <c r="B3" s="7" t="n">
        <v>853</v>
      </c>
      <c r="C3" s="7" t="n">
        <v>782</v>
      </c>
      <c r="D3" s="7" t="n">
        <v>2843</v>
      </c>
      <c r="E3" s="7" t="n">
        <v>2539</v>
      </c>
    </row>
    <row r="4" spans="1:5">
      <c r="A4" s="4" t="s">
        <v>302</v>
      </c>
    </row>
    <row r="5" spans="1:5">
      <c r="A5" s="4" t="s">
        <v>301</v>
      </c>
      <c r="B5" s="5" t="n">
        <v>853</v>
      </c>
      <c r="C5" s="5" t="n">
        <v>782</v>
      </c>
      <c r="D5" s="5" t="n">
        <v>2558</v>
      </c>
      <c r="E5" s="5" t="n">
        <v>2345</v>
      </c>
    </row>
    <row r="6" spans="1:5">
      <c r="A6" s="4" t="s">
        <v>303</v>
      </c>
    </row>
    <row r="7" spans="1:5">
      <c r="A7" s="4" t="s">
        <v>301</v>
      </c>
      <c r="B7" s="7" t="n">
        <v>0</v>
      </c>
      <c r="C7" s="7" t="n">
        <v>0</v>
      </c>
      <c r="D7" s="7" t="n">
        <v>285</v>
      </c>
      <c r="E7" s="7" t="n">
        <v>1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71"/>
    <col customWidth="1" max="5" min="5" width="21"/>
    <col customWidth="1" max="6" min="6" width="27"/>
    <col customWidth="1" max="7" min="7" width="27"/>
    <col customWidth="1" max="8" min="8" width="21"/>
  </cols>
  <sheetData>
    <row r="1" spans="1:8">
      <c r="A1" s="1" t="s">
        <v>304</v>
      </c>
      <c r="B1" s="2" t="s">
        <v>59</v>
      </c>
      <c r="D1" s="2" t="s">
        <v>1</v>
      </c>
    </row>
    <row r="2" spans="1:8">
      <c r="B2" s="2" t="s">
        <v>305</v>
      </c>
      <c r="C2" s="2" t="s">
        <v>306</v>
      </c>
      <c r="D2" s="2" t="s">
        <v>305</v>
      </c>
      <c r="E2" s="2" t="s">
        <v>306</v>
      </c>
      <c r="F2" s="2" t="s">
        <v>307</v>
      </c>
      <c r="G2" s="2" t="s">
        <v>308</v>
      </c>
      <c r="H2" s="2" t="s">
        <v>309</v>
      </c>
    </row>
    <row r="3" spans="1:8">
      <c r="A3" s="4" t="s">
        <v>310</v>
      </c>
      <c r="B3" s="5" t="n">
        <v>219</v>
      </c>
      <c r="D3" s="5" t="n">
        <v>219</v>
      </c>
    </row>
    <row r="4" spans="1:8">
      <c r="A4" s="4" t="s">
        <v>311</v>
      </c>
      <c r="B4" s="5" t="n">
        <v>33</v>
      </c>
      <c r="D4" s="5" t="n">
        <v>33</v>
      </c>
    </row>
    <row r="5" spans="1:8">
      <c r="A5" s="4" t="s">
        <v>312</v>
      </c>
      <c r="B5" s="7" t="n">
        <v>2471000</v>
      </c>
      <c r="D5" s="7" t="n">
        <v>2471000</v>
      </c>
    </row>
    <row r="6" spans="1:8">
      <c r="A6" s="4" t="s">
        <v>313</v>
      </c>
      <c r="B6" s="7" t="n">
        <v>2804918000</v>
      </c>
      <c r="D6" s="7" t="n">
        <v>2804918000</v>
      </c>
    </row>
    <row r="7" spans="1:8">
      <c r="A7" s="4" t="s">
        <v>314</v>
      </c>
      <c r="B7" s="5" t="n">
        <v>29</v>
      </c>
      <c r="D7" s="5" t="n">
        <v>29</v>
      </c>
    </row>
    <row r="8" spans="1:8">
      <c r="A8" s="4" t="s">
        <v>315</v>
      </c>
      <c r="D8" s="7" t="n">
        <v>129558000</v>
      </c>
      <c r="E8" s="7" t="n">
        <v>133251000</v>
      </c>
    </row>
    <row r="9" spans="1:8">
      <c r="A9" s="4" t="s">
        <v>316</v>
      </c>
      <c r="D9" s="5" t="n">
        <v>3775000</v>
      </c>
      <c r="E9" s="5" t="n">
        <v>1250000</v>
      </c>
    </row>
    <row r="10" spans="1:8">
      <c r="A10" s="4" t="s">
        <v>286</v>
      </c>
      <c r="D10" s="5" t="n">
        <v>130294000</v>
      </c>
    </row>
    <row r="11" spans="1:8">
      <c r="A11" s="4" t="s">
        <v>317</v>
      </c>
      <c r="D11" s="5" t="n">
        <v>100000</v>
      </c>
    </row>
    <row r="12" spans="1:8">
      <c r="A12" s="4" t="s">
        <v>318</v>
      </c>
      <c r="B12" s="7" t="n">
        <v>71688000</v>
      </c>
      <c r="C12" s="7" t="n">
        <v>68204000</v>
      </c>
      <c r="D12" s="5" t="n">
        <v>210809000</v>
      </c>
      <c r="E12" s="5" t="n">
        <v>197077000</v>
      </c>
    </row>
    <row r="13" spans="1:8">
      <c r="A13" s="4" t="s">
        <v>319</v>
      </c>
      <c r="B13" s="7" t="n">
        <v>114397000</v>
      </c>
      <c r="D13" s="5" t="n">
        <v>114397000</v>
      </c>
      <c r="H13" s="7" t="n">
        <v>97359000</v>
      </c>
    </row>
    <row r="14" spans="1:8">
      <c r="A14" s="4" t="s">
        <v>320</v>
      </c>
      <c r="D14" s="7" t="n">
        <v>17516000</v>
      </c>
      <c r="E14" s="5" t="n">
        <v>18956000</v>
      </c>
    </row>
    <row r="15" spans="1:8">
      <c r="A15" s="4" t="s">
        <v>321</v>
      </c>
    </row>
    <row r="16" spans="1:8">
      <c r="A16" s="4" t="s">
        <v>322</v>
      </c>
      <c r="B16" s="4" t="s">
        <v>323</v>
      </c>
      <c r="D16" s="4" t="s">
        <v>323</v>
      </c>
    </row>
    <row r="17" spans="1:8">
      <c r="A17" s="4" t="s">
        <v>324</v>
      </c>
    </row>
    <row r="18" spans="1:8">
      <c r="A18" s="4" t="s">
        <v>322</v>
      </c>
      <c r="B18" s="4" t="s">
        <v>325</v>
      </c>
      <c r="D18" s="4" t="s">
        <v>325</v>
      </c>
    </row>
    <row r="19" spans="1:8">
      <c r="A19" s="4" t="s">
        <v>326</v>
      </c>
    </row>
    <row r="20" spans="1:8">
      <c r="A20" s="4" t="s">
        <v>327</v>
      </c>
      <c r="B20" s="5" t="n">
        <v>2</v>
      </c>
      <c r="D20" s="5" t="n">
        <v>2</v>
      </c>
    </row>
    <row r="21" spans="1:8">
      <c r="A21" s="4" t="s">
        <v>328</v>
      </c>
    </row>
    <row r="22" spans="1:8">
      <c r="A22" s="4" t="s">
        <v>310</v>
      </c>
      <c r="B22" s="5" t="n">
        <v>25</v>
      </c>
      <c r="D22" s="5" t="n">
        <v>25</v>
      </c>
    </row>
    <row r="23" spans="1:8">
      <c r="A23" s="4" t="s">
        <v>329</v>
      </c>
      <c r="B23" s="4" t="s">
        <v>330</v>
      </c>
    </row>
    <row r="24" spans="1:8">
      <c r="A24" s="4" t="s">
        <v>331</v>
      </c>
      <c r="B24" s="4" t="s">
        <v>332</v>
      </c>
      <c r="D24" s="4" t="s">
        <v>332</v>
      </c>
    </row>
    <row r="25" spans="1:8">
      <c r="A25" s="4" t="s">
        <v>318</v>
      </c>
      <c r="B25" s="7" t="n">
        <v>10954000</v>
      </c>
      <c r="C25" s="7" t="n">
        <v>10954000</v>
      </c>
      <c r="D25" s="7" t="n">
        <v>32863000</v>
      </c>
      <c r="E25" s="7" t="n">
        <v>32863000</v>
      </c>
    </row>
    <row r="26" spans="1:8">
      <c r="A26" s="4" t="s">
        <v>333</v>
      </c>
      <c r="B26" s="4" t="s">
        <v>334</v>
      </c>
      <c r="C26" s="4" t="s">
        <v>334</v>
      </c>
      <c r="D26" s="4" t="s">
        <v>334</v>
      </c>
      <c r="E26" s="4" t="s">
        <v>335</v>
      </c>
    </row>
    <row r="27" spans="1:8">
      <c r="A27" s="4" t="s">
        <v>319</v>
      </c>
      <c r="B27" s="7" t="n">
        <v>43614000</v>
      </c>
      <c r="D27" s="7" t="n">
        <v>43614000</v>
      </c>
    </row>
    <row r="28" spans="1:8">
      <c r="A28" s="4" t="s">
        <v>320</v>
      </c>
      <c r="B28" s="7" t="n">
        <v>1530000</v>
      </c>
      <c r="C28" s="7" t="n">
        <v>1849000</v>
      </c>
      <c r="D28" s="7" t="n">
        <v>4591000</v>
      </c>
      <c r="E28" s="7" t="n">
        <v>5547000</v>
      </c>
    </row>
    <row r="29" spans="1:8">
      <c r="A29" s="4" t="s">
        <v>336</v>
      </c>
    </row>
    <row r="30" spans="1:8">
      <c r="A30" s="4" t="s">
        <v>310</v>
      </c>
      <c r="B30" s="5" t="n">
        <v>42</v>
      </c>
      <c r="D30" s="5" t="n">
        <v>42</v>
      </c>
    </row>
    <row r="31" spans="1:8">
      <c r="A31" s="4" t="s">
        <v>337</v>
      </c>
      <c r="B31" s="5" t="n">
        <v>2</v>
      </c>
      <c r="D31" s="5" t="n">
        <v>2</v>
      </c>
    </row>
    <row r="32" spans="1:8">
      <c r="A32" s="4" t="s">
        <v>318</v>
      </c>
      <c r="B32" s="7" t="n">
        <v>9389000</v>
      </c>
      <c r="C32" s="7" t="n">
        <v>9318000</v>
      </c>
      <c r="D32" s="7" t="n">
        <v>28453000</v>
      </c>
      <c r="E32" s="7" t="n">
        <v>28149000</v>
      </c>
    </row>
    <row r="33" spans="1:8">
      <c r="A33" s="4" t="s">
        <v>333</v>
      </c>
      <c r="B33" s="4" t="s">
        <v>338</v>
      </c>
      <c r="C33" s="4" t="s">
        <v>338</v>
      </c>
      <c r="D33" s="4" t="s">
        <v>338</v>
      </c>
      <c r="E33" s="4" t="s">
        <v>339</v>
      </c>
    </row>
    <row r="34" spans="1:8">
      <c r="A34" s="4" t="s">
        <v>340</v>
      </c>
      <c r="F34" s="5" t="n">
        <v>1630462</v>
      </c>
    </row>
    <row r="35" spans="1:8">
      <c r="A35" s="4" t="s">
        <v>341</v>
      </c>
    </row>
    <row r="36" spans="1:8">
      <c r="A36" s="4" t="s">
        <v>310</v>
      </c>
      <c r="B36" s="5" t="n">
        <v>35</v>
      </c>
      <c r="D36" s="5" t="n">
        <v>35</v>
      </c>
    </row>
    <row r="37" spans="1:8">
      <c r="A37" s="4" t="s">
        <v>342</v>
      </c>
      <c r="B37" s="5" t="n">
        <v>2</v>
      </c>
      <c r="D37" s="5" t="n">
        <v>2</v>
      </c>
    </row>
    <row r="38" spans="1:8">
      <c r="A38" s="4" t="s">
        <v>343</v>
      </c>
      <c r="D38" s="4" t="s">
        <v>344</v>
      </c>
    </row>
    <row r="39" spans="1:8">
      <c r="A39" s="4" t="s">
        <v>345</v>
      </c>
      <c r="D39" s="9" t="n">
        <v>0.04</v>
      </c>
    </row>
    <row r="40" spans="1:8">
      <c r="A40" s="4" t="s">
        <v>346</v>
      </c>
      <c r="D40" s="7" t="n">
        <v>30750000</v>
      </c>
    </row>
    <row r="41" spans="1:8">
      <c r="A41" s="4" t="s">
        <v>347</v>
      </c>
    </row>
    <row r="42" spans="1:8">
      <c r="A42" s="4" t="s">
        <v>288</v>
      </c>
      <c r="D42" s="5" t="n">
        <v>7</v>
      </c>
    </row>
    <row r="43" spans="1:8">
      <c r="A43" s="4" t="s">
        <v>345</v>
      </c>
      <c r="D43" s="9" t="n">
        <v>0.04</v>
      </c>
    </row>
    <row r="44" spans="1:8">
      <c r="A44" s="4" t="s">
        <v>346</v>
      </c>
      <c r="D44" s="7" t="n">
        <v>3450000</v>
      </c>
    </row>
    <row r="45" spans="1:8">
      <c r="A45" s="4" t="s">
        <v>348</v>
      </c>
      <c r="B45" s="7" t="n">
        <v>49000000</v>
      </c>
      <c r="D45" s="5" t="n">
        <v>49000000</v>
      </c>
    </row>
    <row r="46" spans="1:8">
      <c r="A46" s="4" t="s">
        <v>349</v>
      </c>
    </row>
    <row r="47" spans="1:8">
      <c r="A47" s="4" t="s">
        <v>350</v>
      </c>
      <c r="F47" s="7" t="n">
        <v>362000</v>
      </c>
    </row>
    <row r="48" spans="1:8">
      <c r="A48" s="4" t="s">
        <v>351</v>
      </c>
      <c r="D48" s="7" t="n">
        <v>1436000</v>
      </c>
    </row>
    <row r="49" spans="1:8">
      <c r="A49" s="4" t="s">
        <v>226</v>
      </c>
    </row>
    <row r="50" spans="1:8">
      <c r="A50" s="4" t="s">
        <v>310</v>
      </c>
      <c r="B50" s="5" t="n">
        <v>52</v>
      </c>
      <c r="D50" s="5" t="n">
        <v>52</v>
      </c>
    </row>
    <row r="51" spans="1:8">
      <c r="A51" s="4" t="s">
        <v>352</v>
      </c>
      <c r="B51" s="5" t="n">
        <v>320</v>
      </c>
      <c r="D51" s="5" t="n">
        <v>320</v>
      </c>
    </row>
    <row r="52" spans="1:8">
      <c r="A52" s="4" t="s">
        <v>286</v>
      </c>
      <c r="D52" s="7" t="n">
        <v>69750000</v>
      </c>
    </row>
    <row r="53" spans="1:8">
      <c r="A53" s="4" t="s">
        <v>317</v>
      </c>
      <c r="D53" s="7" t="n">
        <v>500000</v>
      </c>
    </row>
    <row r="54" spans="1:8">
      <c r="A54" s="4" t="s">
        <v>329</v>
      </c>
      <c r="D54" s="4" t="s">
        <v>353</v>
      </c>
    </row>
    <row r="55" spans="1:8">
      <c r="A55" s="4" t="s">
        <v>354</v>
      </c>
      <c r="B55" s="4" t="s">
        <v>355</v>
      </c>
      <c r="D55" s="4" t="s">
        <v>355</v>
      </c>
    </row>
    <row r="56" spans="1:8">
      <c r="A56" s="4" t="s">
        <v>318</v>
      </c>
      <c r="B56" s="7" t="n">
        <v>12937000</v>
      </c>
      <c r="C56" s="7" t="n">
        <v>10897000</v>
      </c>
      <c r="D56" s="7" t="n">
        <v>36792000</v>
      </c>
      <c r="E56" s="7" t="n">
        <v>30170000</v>
      </c>
    </row>
    <row r="57" spans="1:8">
      <c r="A57" s="4" t="s">
        <v>333</v>
      </c>
      <c r="B57" s="4" t="s">
        <v>356</v>
      </c>
      <c r="C57" s="4" t="s">
        <v>334</v>
      </c>
      <c r="D57" s="4" t="s">
        <v>356</v>
      </c>
      <c r="E57" s="4" t="s">
        <v>334</v>
      </c>
    </row>
    <row r="58" spans="1:8">
      <c r="A58" s="4" t="s">
        <v>288</v>
      </c>
      <c r="D58" s="5" t="n">
        <v>5</v>
      </c>
    </row>
    <row r="59" spans="1:8">
      <c r="A59" s="4" t="s">
        <v>320</v>
      </c>
      <c r="B59" s="7" t="n">
        <v>1169000</v>
      </c>
      <c r="C59" s="7" t="n">
        <v>1600000</v>
      </c>
      <c r="D59" s="7" t="n">
        <v>3541000</v>
      </c>
      <c r="E59" s="7" t="n">
        <v>3416000</v>
      </c>
    </row>
    <row r="60" spans="1:8">
      <c r="A60" s="4" t="s">
        <v>346</v>
      </c>
      <c r="D60" s="5" t="n">
        <v>44889000</v>
      </c>
    </row>
    <row r="61" spans="1:8">
      <c r="A61" s="4" t="s">
        <v>357</v>
      </c>
      <c r="B61" s="7" t="n">
        <v>1750000</v>
      </c>
      <c r="D61" s="7" t="n">
        <v>1750000</v>
      </c>
    </row>
    <row r="62" spans="1:8">
      <c r="A62" s="4" t="s">
        <v>358</v>
      </c>
      <c r="D62" s="4" t="s">
        <v>359</v>
      </c>
    </row>
    <row r="63" spans="1:8">
      <c r="A63" s="4" t="s">
        <v>360</v>
      </c>
      <c r="D63" s="4" t="s">
        <v>344</v>
      </c>
    </row>
    <row r="64" spans="1:8">
      <c r="A64" s="4" t="s">
        <v>361</v>
      </c>
    </row>
    <row r="65" spans="1:8">
      <c r="A65" s="4" t="s">
        <v>310</v>
      </c>
      <c r="B65" s="5" t="n">
        <v>5</v>
      </c>
      <c r="D65" s="5" t="n">
        <v>5</v>
      </c>
    </row>
    <row r="66" spans="1:8">
      <c r="A66" s="4" t="s">
        <v>362</v>
      </c>
    </row>
    <row r="67" spans="1:8">
      <c r="A67" s="4" t="s">
        <v>310</v>
      </c>
      <c r="B67" s="5" t="n">
        <v>9</v>
      </c>
      <c r="D67" s="5" t="n">
        <v>9</v>
      </c>
    </row>
    <row r="68" spans="1:8">
      <c r="A68" s="4" t="s">
        <v>363</v>
      </c>
      <c r="B68" s="5" t="n">
        <v>1970</v>
      </c>
      <c r="D68" s="5" t="n">
        <v>1970</v>
      </c>
    </row>
    <row r="69" spans="1:8">
      <c r="A69" s="4" t="s">
        <v>329</v>
      </c>
      <c r="D69" s="4" t="s">
        <v>353</v>
      </c>
    </row>
    <row r="70" spans="1:8">
      <c r="A70" s="4" t="s">
        <v>364</v>
      </c>
      <c r="B70" s="4" t="s">
        <v>365</v>
      </c>
      <c r="D70" s="4" t="s">
        <v>365</v>
      </c>
    </row>
    <row r="71" spans="1:8">
      <c r="A71" s="4" t="s">
        <v>366</v>
      </c>
      <c r="B71" s="4" t="s">
        <v>325</v>
      </c>
      <c r="D71" s="4" t="s">
        <v>325</v>
      </c>
    </row>
    <row r="72" spans="1:8">
      <c r="A72" s="4" t="s">
        <v>318</v>
      </c>
      <c r="B72" s="7" t="n">
        <v>11469000</v>
      </c>
      <c r="C72" s="7" t="n">
        <v>11431000</v>
      </c>
      <c r="D72" s="7" t="n">
        <v>34374000</v>
      </c>
      <c r="E72" s="7" t="n">
        <v>34293000</v>
      </c>
    </row>
    <row r="73" spans="1:8">
      <c r="A73" s="4" t="s">
        <v>333</v>
      </c>
      <c r="B73" s="4" t="s">
        <v>334</v>
      </c>
      <c r="C73" s="4" t="s">
        <v>335</v>
      </c>
      <c r="D73" s="4" t="s">
        <v>335</v>
      </c>
      <c r="E73" s="4" t="s">
        <v>356</v>
      </c>
    </row>
    <row r="74" spans="1:8">
      <c r="A74" s="4" t="s">
        <v>320</v>
      </c>
      <c r="B74" s="7" t="n">
        <v>1359000</v>
      </c>
      <c r="C74" s="7" t="n">
        <v>1746000</v>
      </c>
      <c r="D74" s="7" t="n">
        <v>4076000</v>
      </c>
      <c r="E74" s="7" t="n">
        <v>5238000</v>
      </c>
    </row>
    <row r="75" spans="1:8">
      <c r="A75" s="4" t="s">
        <v>367</v>
      </c>
      <c r="B75" s="5" t="n">
        <v>2</v>
      </c>
      <c r="D75" s="5" t="n">
        <v>2</v>
      </c>
    </row>
    <row r="76" spans="1:8">
      <c r="A76" s="4" t="s">
        <v>343</v>
      </c>
      <c r="B76" s="4" t="s">
        <v>344</v>
      </c>
    </row>
    <row r="77" spans="1:8">
      <c r="A77" s="4" t="s">
        <v>287</v>
      </c>
    </row>
    <row r="78" spans="1:8">
      <c r="A78" s="4" t="s">
        <v>286</v>
      </c>
      <c r="D78" s="7" t="n">
        <v>43404000</v>
      </c>
    </row>
    <row r="79" spans="1:8">
      <c r="A79" s="4" t="s">
        <v>354</v>
      </c>
      <c r="B79" s="4" t="s">
        <v>368</v>
      </c>
      <c r="D79" s="4" t="s">
        <v>368</v>
      </c>
    </row>
    <row r="80" spans="1:8">
      <c r="A80" s="4" t="s">
        <v>288</v>
      </c>
      <c r="D80" s="5" t="n">
        <v>3</v>
      </c>
    </row>
    <row r="81" spans="1:8">
      <c r="A81" s="4" t="s">
        <v>289</v>
      </c>
    </row>
    <row r="82" spans="1:8">
      <c r="A82" s="4" t="s">
        <v>327</v>
      </c>
      <c r="B82" s="5" t="n">
        <v>2</v>
      </c>
      <c r="D82" s="5" t="n">
        <v>2</v>
      </c>
    </row>
    <row r="83" spans="1:8">
      <c r="A83" s="4" t="s">
        <v>352</v>
      </c>
      <c r="B83" s="5" t="n">
        <v>106</v>
      </c>
      <c r="D83" s="5" t="n">
        <v>106</v>
      </c>
    </row>
    <row r="84" spans="1:8">
      <c r="A84" s="4" t="s">
        <v>286</v>
      </c>
      <c r="D84" s="7" t="n">
        <v>17140000</v>
      </c>
    </row>
    <row r="85" spans="1:8">
      <c r="A85" s="4" t="s">
        <v>354</v>
      </c>
      <c r="B85" s="4" t="s">
        <v>369</v>
      </c>
      <c r="D85" s="4" t="s">
        <v>369</v>
      </c>
    </row>
    <row r="86" spans="1:8">
      <c r="A86" s="4" t="s">
        <v>288</v>
      </c>
      <c r="D86" s="5" t="n">
        <v>2</v>
      </c>
    </row>
    <row r="87" spans="1:8">
      <c r="A87" s="4" t="s">
        <v>370</v>
      </c>
    </row>
    <row r="88" spans="1:8">
      <c r="A88" s="4" t="s">
        <v>333</v>
      </c>
      <c r="D88" s="4" t="s">
        <v>365</v>
      </c>
    </row>
    <row r="89" spans="1:8">
      <c r="A89" s="4" t="s">
        <v>319</v>
      </c>
      <c r="F89" s="5" t="n">
        <v>4332000</v>
      </c>
    </row>
    <row r="90" spans="1:8">
      <c r="A90" s="4" t="s">
        <v>371</v>
      </c>
    </row>
    <row r="91" spans="1:8">
      <c r="A91" s="4" t="s">
        <v>333</v>
      </c>
      <c r="D91" s="4" t="s">
        <v>323</v>
      </c>
    </row>
    <row r="92" spans="1:8">
      <c r="A92" s="4" t="s">
        <v>319</v>
      </c>
      <c r="F92" s="7" t="n">
        <v>1365000</v>
      </c>
    </row>
    <row r="93" spans="1:8">
      <c r="A93" s="4" t="s">
        <v>372</v>
      </c>
    </row>
    <row r="94" spans="1:8">
      <c r="A94" s="4" t="s">
        <v>310</v>
      </c>
      <c r="B94" s="5" t="n">
        <v>143</v>
      </c>
      <c r="D94" s="5" t="n">
        <v>143</v>
      </c>
    </row>
    <row r="95" spans="1:8">
      <c r="A95" s="4" t="s">
        <v>373</v>
      </c>
    </row>
    <row r="96" spans="1:8">
      <c r="A96" s="4" t="s">
        <v>310</v>
      </c>
      <c r="B96" s="5" t="n">
        <v>71</v>
      </c>
      <c r="D96" s="5" t="n">
        <v>71</v>
      </c>
    </row>
    <row r="97" spans="1:8">
      <c r="A97" s="4" t="s">
        <v>374</v>
      </c>
    </row>
    <row r="98" spans="1:8">
      <c r="A98" s="4" t="s">
        <v>310</v>
      </c>
      <c r="B98" s="5" t="n">
        <v>39</v>
      </c>
      <c r="D98" s="5" t="n">
        <v>39</v>
      </c>
    </row>
    <row r="99" spans="1:8">
      <c r="A99" s="4" t="s">
        <v>375</v>
      </c>
    </row>
    <row r="100" spans="1:8">
      <c r="A100" s="4" t="s">
        <v>310</v>
      </c>
      <c r="B100" s="5" t="n">
        <v>4</v>
      </c>
      <c r="D100" s="5" t="n">
        <v>4</v>
      </c>
    </row>
    <row r="101" spans="1:8">
      <c r="A101" s="4" t="s">
        <v>376</v>
      </c>
    </row>
    <row r="102" spans="1:8">
      <c r="A102" s="4" t="s">
        <v>310</v>
      </c>
      <c r="B102" s="5" t="n">
        <v>3</v>
      </c>
      <c r="D102" s="5" t="n">
        <v>3</v>
      </c>
    </row>
    <row r="103" spans="1:8">
      <c r="A103" s="4" t="s">
        <v>377</v>
      </c>
    </row>
    <row r="104" spans="1:8">
      <c r="A104" s="4" t="s">
        <v>310</v>
      </c>
      <c r="B104" s="5" t="n">
        <v>2</v>
      </c>
      <c r="D104" s="5" t="n">
        <v>2</v>
      </c>
    </row>
    <row r="105" spans="1:8">
      <c r="A105" s="4" t="s">
        <v>378</v>
      </c>
    </row>
    <row r="106" spans="1:8">
      <c r="A106" s="4" t="s">
        <v>310</v>
      </c>
      <c r="B106" s="5" t="n">
        <v>3</v>
      </c>
      <c r="D106" s="5" t="n">
        <v>3</v>
      </c>
    </row>
    <row r="107" spans="1:8">
      <c r="A107" s="4" t="s">
        <v>379</v>
      </c>
    </row>
    <row r="108" spans="1:8">
      <c r="A108" s="4" t="s">
        <v>352</v>
      </c>
      <c r="G108" s="5" t="n">
        <v>121</v>
      </c>
    </row>
    <row r="109" spans="1:8">
      <c r="A109" s="4" t="s">
        <v>315</v>
      </c>
      <c r="D109" s="7" t="n">
        <v>14404000</v>
      </c>
    </row>
    <row r="110" spans="1:8">
      <c r="A110" s="4" t="s">
        <v>316</v>
      </c>
      <c r="D110" s="7" t="n">
        <v>1275000</v>
      </c>
    </row>
    <row r="111" spans="1:8">
      <c r="A111" s="4" t="s">
        <v>380</v>
      </c>
    </row>
    <row r="112" spans="1:8">
      <c r="A112" s="4" t="s">
        <v>352</v>
      </c>
      <c r="B112" s="5" t="n">
        <v>132</v>
      </c>
      <c r="D112" s="5" t="n">
        <v>132</v>
      </c>
    </row>
    <row r="113" spans="1:8">
      <c r="A113" s="4" t="s">
        <v>315</v>
      </c>
      <c r="D113" s="7" t="n">
        <v>29000000</v>
      </c>
    </row>
    <row r="114" spans="1:8">
      <c r="A114" s="4" t="s">
        <v>316</v>
      </c>
      <c r="D114" s="7" t="n">
        <v>1250000</v>
      </c>
    </row>
    <row r="115" spans="1:8">
      <c r="A115" s="4" t="s">
        <v>288</v>
      </c>
      <c r="D115" s="5" t="n">
        <v>2</v>
      </c>
    </row>
    <row r="116" spans="1:8">
      <c r="A116" s="4" t="s">
        <v>381</v>
      </c>
    </row>
    <row r="117" spans="1:8">
      <c r="A117" s="4" t="s">
        <v>288</v>
      </c>
      <c r="D117" s="5" t="n">
        <v>4</v>
      </c>
    </row>
    <row r="118" spans="1:8">
      <c r="A118" s="4" t="s">
        <v>382</v>
      </c>
    </row>
    <row r="119" spans="1:8">
      <c r="A119" s="4" t="s">
        <v>329</v>
      </c>
      <c r="D119" s="4" t="s">
        <v>3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4" t="s">
        <v>385</v>
      </c>
      <c r="B3" s="7" t="n">
        <v>131700000</v>
      </c>
    </row>
    <row r="4" spans="1:3">
      <c r="A4" s="4" t="s">
        <v>386</v>
      </c>
      <c r="B4" s="5" t="n">
        <v>-155461000</v>
      </c>
      <c r="C4" s="7" t="n">
        <v>-141486000</v>
      </c>
    </row>
    <row r="5" spans="1:3">
      <c r="A5" s="4" t="s">
        <v>387</v>
      </c>
    </row>
    <row r="6" spans="1:3">
      <c r="A6" s="4" t="s">
        <v>385</v>
      </c>
      <c r="B6" s="5" t="n">
        <v>56700000</v>
      </c>
    </row>
    <row r="7" spans="1:3">
      <c r="A7" s="4" t="s">
        <v>386</v>
      </c>
      <c r="B7" s="7" t="n">
        <v>-27744000</v>
      </c>
    </row>
    <row r="8" spans="1:3">
      <c r="A8" s="4" t="s">
        <v>388</v>
      </c>
    </row>
    <row r="9" spans="1:3">
      <c r="A9" s="4" t="s">
        <v>389</v>
      </c>
      <c r="B9" s="4" t="s">
        <v>390</v>
      </c>
    </row>
    <row r="10" spans="1:3">
      <c r="A10" s="4" t="s">
        <v>391</v>
      </c>
      <c r="B10" s="4" t="s">
        <v>344</v>
      </c>
    </row>
    <row r="11" spans="1:3">
      <c r="A11" s="4" t="s">
        <v>385</v>
      </c>
      <c r="B11" s="7" t="n">
        <v>14000000</v>
      </c>
    </row>
    <row r="12" spans="1:3">
      <c r="A12" s="4" t="s">
        <v>386</v>
      </c>
      <c r="B12" s="7" t="n">
        <v>-13047000</v>
      </c>
    </row>
    <row r="13" spans="1:3">
      <c r="A13" s="4" t="s">
        <v>392</v>
      </c>
    </row>
    <row r="14" spans="1:3">
      <c r="A14" s="4" t="s">
        <v>389</v>
      </c>
      <c r="B14" s="4" t="s">
        <v>390</v>
      </c>
    </row>
    <row r="15" spans="1:3">
      <c r="A15" s="4" t="s">
        <v>391</v>
      </c>
      <c r="B15" s="4" t="s">
        <v>344</v>
      </c>
    </row>
    <row r="16" spans="1:3">
      <c r="A16" s="4" t="s">
        <v>385</v>
      </c>
      <c r="B16" s="7" t="n">
        <v>14000000</v>
      </c>
    </row>
    <row r="17" spans="1:3">
      <c r="A17" s="4" t="s">
        <v>386</v>
      </c>
      <c r="B17" s="7" t="n">
        <v>-10577000</v>
      </c>
    </row>
    <row r="18" spans="1:3">
      <c r="A18" s="4" t="s">
        <v>393</v>
      </c>
    </row>
    <row r="19" spans="1:3">
      <c r="A19" s="4" t="s">
        <v>389</v>
      </c>
      <c r="B19" s="4" t="s">
        <v>390</v>
      </c>
    </row>
    <row r="20" spans="1:3">
      <c r="A20" s="4" t="s">
        <v>391</v>
      </c>
      <c r="B20" s="4" t="s">
        <v>344</v>
      </c>
    </row>
    <row r="21" spans="1:3">
      <c r="A21" s="4" t="s">
        <v>385</v>
      </c>
      <c r="B21" s="7" t="n">
        <v>14000000</v>
      </c>
    </row>
    <row r="22" spans="1:3">
      <c r="A22" s="4" t="s">
        <v>386</v>
      </c>
      <c r="B22" s="7" t="n">
        <v>-2238000</v>
      </c>
    </row>
    <row r="23" spans="1:3">
      <c r="A23" s="4" t="s">
        <v>394</v>
      </c>
    </row>
    <row r="24" spans="1:3">
      <c r="A24" s="4" t="s">
        <v>389</v>
      </c>
      <c r="B24" s="4" t="s">
        <v>390</v>
      </c>
    </row>
    <row r="25" spans="1:3">
      <c r="A25" s="4" t="s">
        <v>391</v>
      </c>
      <c r="B25" s="4" t="s">
        <v>344</v>
      </c>
    </row>
    <row r="26" spans="1:3">
      <c r="A26" s="4" t="s">
        <v>385</v>
      </c>
      <c r="B26" s="7" t="n">
        <v>14700000</v>
      </c>
    </row>
    <row r="27" spans="1:3">
      <c r="A27" s="4" t="s">
        <v>386</v>
      </c>
      <c r="B27" s="7" t="n">
        <v>-188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 customWidth="1" max="5" min="5" width="21"/>
    <col customWidth="1" max="6" min="6" width="21"/>
  </cols>
  <sheetData>
    <row r="1" spans="1:6">
      <c r="A1" s="1" t="s">
        <v>395</v>
      </c>
      <c r="B1" s="2" t="s">
        <v>59</v>
      </c>
      <c r="D1" s="2" t="s">
        <v>1</v>
      </c>
    </row>
    <row r="2" spans="1:6">
      <c r="B2" s="2" t="s">
        <v>396</v>
      </c>
      <c r="C2" s="2" t="s">
        <v>306</v>
      </c>
      <c r="D2" s="2" t="s">
        <v>396</v>
      </c>
      <c r="E2" s="2" t="s">
        <v>306</v>
      </c>
      <c r="F2" s="2" t="s">
        <v>309</v>
      </c>
    </row>
    <row r="3" spans="1:6">
      <c r="A3" s="4" t="s">
        <v>31</v>
      </c>
      <c r="B3" s="7" t="n">
        <v>155461000</v>
      </c>
      <c r="D3" s="7" t="n">
        <v>155461000</v>
      </c>
      <c r="F3" s="7" t="n">
        <v>141486000</v>
      </c>
    </row>
    <row r="4" spans="1:6">
      <c r="A4" s="4" t="s">
        <v>397</v>
      </c>
      <c r="D4" s="7" t="n">
        <v>625000</v>
      </c>
      <c r="E4" s="7" t="n">
        <v>393000</v>
      </c>
    </row>
    <row r="5" spans="1:6">
      <c r="A5" s="4" t="s">
        <v>398</v>
      </c>
      <c r="B5" s="5" t="n">
        <v>11</v>
      </c>
      <c r="D5" s="5" t="n">
        <v>11</v>
      </c>
    </row>
    <row r="6" spans="1:6">
      <c r="A6" s="4" t="s">
        <v>399</v>
      </c>
      <c r="B6" s="7" t="n">
        <v>0</v>
      </c>
      <c r="D6" s="7" t="n">
        <v>0</v>
      </c>
      <c r="F6" s="7" t="n">
        <v>0</v>
      </c>
    </row>
    <row r="7" spans="1:6">
      <c r="A7" s="4" t="s">
        <v>400</v>
      </c>
      <c r="B7" s="5" t="n">
        <v>3197000</v>
      </c>
      <c r="C7" s="7" t="n">
        <v>3045000</v>
      </c>
      <c r="D7" s="5" t="n">
        <v>9713000</v>
      </c>
      <c r="E7" s="7" t="n">
        <v>10125000</v>
      </c>
    </row>
    <row r="8" spans="1:6">
      <c r="A8" s="4" t="s">
        <v>385</v>
      </c>
      <c r="D8" s="5" t="n">
        <v>131700000</v>
      </c>
    </row>
    <row r="9" spans="1:6">
      <c r="A9" s="4" t="s">
        <v>401</v>
      </c>
      <c r="D9" s="5" t="n">
        <v>413000</v>
      </c>
    </row>
    <row r="10" spans="1:6">
      <c r="A10" s="4" t="s">
        <v>402</v>
      </c>
    </row>
    <row r="11" spans="1:6">
      <c r="A11" s="4" t="s">
        <v>31</v>
      </c>
      <c r="B11" s="5" t="n">
        <v>112579000</v>
      </c>
      <c r="D11" s="5" t="n">
        <v>112579000</v>
      </c>
    </row>
    <row r="12" spans="1:6">
      <c r="A12" s="4" t="s">
        <v>403</v>
      </c>
    </row>
    <row r="13" spans="1:6">
      <c r="A13" s="4" t="s">
        <v>31</v>
      </c>
      <c r="B13" s="5" t="n">
        <v>42882000</v>
      </c>
      <c r="D13" s="5" t="n">
        <v>42882000</v>
      </c>
    </row>
    <row r="14" spans="1:6">
      <c r="A14" s="4" t="s">
        <v>404</v>
      </c>
    </row>
    <row r="15" spans="1:6">
      <c r="A15" s="4" t="s">
        <v>31</v>
      </c>
      <c r="B15" s="5" t="n">
        <v>57536000</v>
      </c>
      <c r="D15" s="5" t="n">
        <v>57536000</v>
      </c>
    </row>
    <row r="16" spans="1:6">
      <c r="A16" s="4" t="s">
        <v>385</v>
      </c>
      <c r="D16" s="5" t="n">
        <v>60000000</v>
      </c>
    </row>
    <row r="17" spans="1:6">
      <c r="A17" s="4" t="s">
        <v>405</v>
      </c>
      <c r="B17" s="7" t="n">
        <v>154500000</v>
      </c>
      <c r="D17" s="7" t="n">
        <v>154500000</v>
      </c>
    </row>
    <row r="18" spans="1:6">
      <c r="A18" s="4" t="s">
        <v>406</v>
      </c>
      <c r="B18" s="5" t="n">
        <v>2</v>
      </c>
      <c r="D18" s="5" t="n">
        <v>2</v>
      </c>
    </row>
    <row r="19" spans="1:6">
      <c r="A19" s="4" t="s">
        <v>407</v>
      </c>
      <c r="B19" s="7" t="n">
        <v>115000000</v>
      </c>
      <c r="D19" s="7" t="n">
        <v>115000000</v>
      </c>
    </row>
    <row r="20" spans="1:6">
      <c r="A20" s="4" t="s">
        <v>408</v>
      </c>
      <c r="D20" s="4" t="s">
        <v>409</v>
      </c>
    </row>
    <row r="21" spans="1:6">
      <c r="A21" s="4" t="s">
        <v>362</v>
      </c>
    </row>
    <row r="22" spans="1:6">
      <c r="A22" s="4" t="s">
        <v>410</v>
      </c>
      <c r="D22" s="4" t="s">
        <v>411</v>
      </c>
    </row>
    <row r="23" spans="1:6">
      <c r="A23" s="4" t="s">
        <v>412</v>
      </c>
      <c r="D23" s="10" t="n">
        <v>0.0305</v>
      </c>
    </row>
    <row r="24" spans="1:6">
      <c r="A24" s="4" t="s">
        <v>363</v>
      </c>
      <c r="B24" s="5" t="n">
        <v>1970</v>
      </c>
      <c r="D24" s="5" t="n">
        <v>1970</v>
      </c>
    </row>
    <row r="25" spans="1:6">
      <c r="A25" s="4" t="s">
        <v>413</v>
      </c>
      <c r="B25" s="7" t="n">
        <v>15000000</v>
      </c>
      <c r="D25" s="7" t="n">
        <v>15000000</v>
      </c>
    </row>
    <row r="26" spans="1:6">
      <c r="A26" s="4" t="s">
        <v>329</v>
      </c>
      <c r="D26" s="4" t="s">
        <v>353</v>
      </c>
    </row>
    <row r="27" spans="1:6">
      <c r="A27" s="4" t="s">
        <v>414</v>
      </c>
      <c r="B27" s="5" t="n">
        <v>5000000</v>
      </c>
      <c r="D27" s="7" t="n">
        <v>5000000</v>
      </c>
    </row>
    <row r="28" spans="1:6">
      <c r="A28" s="4" t="s">
        <v>415</v>
      </c>
      <c r="B28" s="7" t="n">
        <v>997000</v>
      </c>
      <c r="D28" s="7" t="n">
        <v>997000</v>
      </c>
    </row>
    <row r="29" spans="1:6">
      <c r="A29" s="4" t="s">
        <v>416</v>
      </c>
      <c r="B29" s="4" t="s">
        <v>417</v>
      </c>
      <c r="D29" s="4" t="s">
        <v>417</v>
      </c>
    </row>
    <row r="30" spans="1:6">
      <c r="A30" s="4" t="s">
        <v>418</v>
      </c>
      <c r="B30" s="5" t="n">
        <v>2</v>
      </c>
      <c r="D30" s="5" t="n">
        <v>2</v>
      </c>
    </row>
    <row r="31" spans="1:6">
      <c r="A31" s="4" t="s">
        <v>385</v>
      </c>
      <c r="D31" s="7" t="n">
        <v>14000000</v>
      </c>
    </row>
    <row r="32" spans="1:6">
      <c r="A32" s="4" t="s">
        <v>387</v>
      </c>
    </row>
    <row r="33" spans="1:6">
      <c r="A33" s="4" t="s">
        <v>31</v>
      </c>
      <c r="B33" s="7" t="n">
        <v>27744000</v>
      </c>
      <c r="D33" s="7" t="n">
        <v>27744000</v>
      </c>
    </row>
    <row r="34" spans="1:6">
      <c r="A34" s="4" t="s">
        <v>354</v>
      </c>
      <c r="B34" s="4" t="s">
        <v>419</v>
      </c>
      <c r="D34" s="4" t="s">
        <v>419</v>
      </c>
    </row>
    <row r="35" spans="1:6">
      <c r="A35" s="4" t="s">
        <v>420</v>
      </c>
      <c r="B35" s="7" t="n">
        <v>2000000</v>
      </c>
      <c r="D35" s="7" t="n">
        <v>2000000</v>
      </c>
    </row>
    <row r="36" spans="1:6">
      <c r="A36" s="4" t="s">
        <v>385</v>
      </c>
      <c r="D36" s="5" t="n">
        <v>56700000</v>
      </c>
    </row>
    <row r="37" spans="1:6">
      <c r="A37" s="4" t="s">
        <v>370</v>
      </c>
    </row>
    <row r="38" spans="1:6">
      <c r="A38" s="4" t="s">
        <v>421</v>
      </c>
      <c r="B38" s="5" t="n">
        <v>0</v>
      </c>
      <c r="D38" s="5" t="n">
        <v>0</v>
      </c>
    </row>
    <row r="39" spans="1:6">
      <c r="A39" s="4" t="s">
        <v>422</v>
      </c>
    </row>
    <row r="40" spans="1:6">
      <c r="A40" s="4" t="s">
        <v>31</v>
      </c>
      <c r="B40" s="5" t="n">
        <v>57536000</v>
      </c>
      <c r="D40" s="5" t="n">
        <v>57536000</v>
      </c>
    </row>
    <row r="41" spans="1:6">
      <c r="A41" s="4" t="s">
        <v>405</v>
      </c>
      <c r="B41" s="7" t="n">
        <v>60000000</v>
      </c>
      <c r="D41" s="7" t="n">
        <v>60000000</v>
      </c>
    </row>
    <row r="42" spans="1:6">
      <c r="A42" s="4" t="s">
        <v>423</v>
      </c>
      <c r="D42" s="4" t="s">
        <v>359</v>
      </c>
    </row>
    <row r="43" spans="1:6">
      <c r="A43" s="4" t="s">
        <v>391</v>
      </c>
      <c r="D43" s="4" t="s">
        <v>411</v>
      </c>
    </row>
    <row r="44" spans="1:6">
      <c r="A44" s="4" t="s">
        <v>424</v>
      </c>
      <c r="D44" s="4" t="s">
        <v>359</v>
      </c>
    </row>
    <row r="45" spans="1:6">
      <c r="A45" s="4" t="s">
        <v>425</v>
      </c>
      <c r="B45" s="4" t="s">
        <v>426</v>
      </c>
      <c r="D45" s="4" t="s">
        <v>426</v>
      </c>
    </row>
    <row r="46" spans="1:6">
      <c r="A46" s="4" t="s">
        <v>427</v>
      </c>
      <c r="B46" s="4" t="s">
        <v>428</v>
      </c>
      <c r="D46" s="4" t="s">
        <v>428</v>
      </c>
    </row>
    <row r="47" spans="1:6">
      <c r="A47" s="4" t="s">
        <v>429</v>
      </c>
      <c r="B47" s="4" t="s">
        <v>430</v>
      </c>
      <c r="D47" s="4" t="s">
        <v>430</v>
      </c>
    </row>
    <row r="48" spans="1:6">
      <c r="A48" s="4" t="s">
        <v>431</v>
      </c>
      <c r="B48" s="5" t="n">
        <v>10</v>
      </c>
      <c r="D48" s="5" t="n">
        <v>10</v>
      </c>
    </row>
    <row r="49" spans="1:6">
      <c r="A49" s="4" t="s">
        <v>432</v>
      </c>
    </row>
    <row r="50" spans="1:6">
      <c r="A50" s="4" t="s">
        <v>389</v>
      </c>
      <c r="B50" s="4" t="s">
        <v>433</v>
      </c>
      <c r="D50" s="4" t="s">
        <v>433</v>
      </c>
    </row>
    <row r="51" spans="1:6">
      <c r="A51" s="4" t="s">
        <v>434</v>
      </c>
    </row>
    <row r="52" spans="1:6">
      <c r="A52" s="4" t="s">
        <v>31</v>
      </c>
      <c r="B52" s="7" t="n">
        <v>1953000</v>
      </c>
      <c r="D52" s="7" t="n">
        <v>1953000</v>
      </c>
    </row>
    <row r="53" spans="1:6">
      <c r="A53" s="4" t="s">
        <v>397</v>
      </c>
      <c r="D53" s="5" t="n">
        <v>515000</v>
      </c>
    </row>
    <row r="54" spans="1:6">
      <c r="A54" s="4" t="s">
        <v>405</v>
      </c>
      <c r="B54" s="7" t="n">
        <v>94500000</v>
      </c>
      <c r="D54" s="7" t="n">
        <v>94500000</v>
      </c>
    </row>
    <row r="55" spans="1:6">
      <c r="A55" s="4" t="s">
        <v>391</v>
      </c>
      <c r="D55" s="4" t="s">
        <v>344</v>
      </c>
    </row>
    <row r="56" spans="1:6">
      <c r="A56" s="4" t="s">
        <v>429</v>
      </c>
      <c r="B56" s="4" t="s">
        <v>435</v>
      </c>
      <c r="D56" s="4" t="s">
        <v>4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1688000</v>
      </c>
      <c r="C4" s="7" t="n">
        <v>68204000</v>
      </c>
      <c r="D4" s="7" t="n">
        <v>210809000</v>
      </c>
      <c r="E4" s="7" t="n">
        <v>197077000</v>
      </c>
    </row>
    <row r="5" spans="1:5">
      <c r="A5" s="4" t="s">
        <v>63</v>
      </c>
      <c r="B5" s="5" t="n">
        <v>3227000</v>
      </c>
      <c r="C5" s="5" t="n">
        <v>3148000</v>
      </c>
      <c r="D5" s="5" t="n">
        <v>9807000</v>
      </c>
      <c r="E5" s="5" t="n">
        <v>10499000</v>
      </c>
    </row>
    <row r="6" spans="1:5">
      <c r="A6" s="4" t="s">
        <v>64</v>
      </c>
      <c r="B6" s="5" t="n">
        <v>74915000</v>
      </c>
      <c r="C6" s="5" t="n">
        <v>71352000</v>
      </c>
      <c r="D6" s="5" t="n">
        <v>220616000</v>
      </c>
      <c r="E6" s="5" t="n">
        <v>207576000</v>
      </c>
    </row>
    <row r="7" spans="1:5">
      <c r="A7" s="3" t="s">
        <v>65</v>
      </c>
    </row>
    <row r="8" spans="1:5">
      <c r="A8" s="4" t="s">
        <v>66</v>
      </c>
      <c r="B8" s="5" t="n">
        <v>18153000</v>
      </c>
      <c r="C8" s="5" t="n">
        <v>17023000</v>
      </c>
      <c r="D8" s="5" t="n">
        <v>53282000</v>
      </c>
      <c r="E8" s="5" t="n">
        <v>50006000</v>
      </c>
    </row>
    <row r="9" spans="1:5">
      <c r="A9" s="4" t="s">
        <v>67</v>
      </c>
      <c r="B9" s="5" t="n">
        <v>12374000</v>
      </c>
      <c r="C9" s="5" t="n">
        <v>11746000</v>
      </c>
      <c r="D9" s="5" t="n">
        <v>36207000</v>
      </c>
      <c r="E9" s="5" t="n">
        <v>35139000</v>
      </c>
    </row>
    <row r="10" spans="1:5">
      <c r="A10" s="4" t="s">
        <v>68</v>
      </c>
      <c r="B10" s="5" t="n">
        <v>371000</v>
      </c>
      <c r="C10" s="5" t="n">
        <v>215000</v>
      </c>
      <c r="D10" s="5" t="n">
        <v>705000</v>
      </c>
      <c r="E10" s="5" t="n">
        <v>417000</v>
      </c>
    </row>
    <row r="11" spans="1:5">
      <c r="A11" s="4" t="s">
        <v>69</v>
      </c>
      <c r="B11" s="5" t="n">
        <v>245000</v>
      </c>
      <c r="C11" s="5" t="n">
        <v>268000</v>
      </c>
      <c r="D11" s="5" t="n">
        <v>857000</v>
      </c>
      <c r="E11" s="5" t="n">
        <v>802000</v>
      </c>
    </row>
    <row r="12" spans="1:5">
      <c r="A12" s="4" t="s">
        <v>70</v>
      </c>
      <c r="B12" s="5" t="n">
        <v>2793000</v>
      </c>
      <c r="C12" s="5" t="n">
        <v>2513000</v>
      </c>
      <c r="D12" s="5" t="n">
        <v>9727000</v>
      </c>
      <c r="E12" s="5" t="n">
        <v>9143000</v>
      </c>
    </row>
    <row r="13" spans="1:5">
      <c r="A13" s="4" t="s">
        <v>71</v>
      </c>
      <c r="B13" s="5" t="n">
        <v>0</v>
      </c>
      <c r="C13" s="5" t="n">
        <v>0</v>
      </c>
      <c r="D13" s="5" t="n">
        <v>1849000</v>
      </c>
      <c r="E13" s="5" t="n">
        <v>0</v>
      </c>
    </row>
    <row r="14" spans="1:5">
      <c r="A14" s="4" t="s">
        <v>72</v>
      </c>
      <c r="B14" s="5" t="n">
        <v>33936000</v>
      </c>
      <c r="C14" s="5" t="n">
        <v>31765000</v>
      </c>
      <c r="D14" s="5" t="n">
        <v>102627000</v>
      </c>
      <c r="E14" s="5" t="n">
        <v>95507000</v>
      </c>
    </row>
    <row r="15" spans="1:5">
      <c r="A15" s="4" t="s">
        <v>73</v>
      </c>
      <c r="B15" s="5" t="n">
        <v>40979000</v>
      </c>
      <c r="C15" s="5" t="n">
        <v>39587000</v>
      </c>
      <c r="D15" s="5" t="n">
        <v>117989000</v>
      </c>
      <c r="E15" s="5" t="n">
        <v>112069000</v>
      </c>
    </row>
    <row r="16" spans="1:5">
      <c r="A16" s="4" t="s">
        <v>74</v>
      </c>
      <c r="B16" s="5" t="n">
        <v>0</v>
      </c>
      <c r="C16" s="5" t="n">
        <v>0</v>
      </c>
      <c r="D16" s="5" t="n">
        <v>0</v>
      </c>
      <c r="E16" s="5" t="n">
        <v>10088000</v>
      </c>
    </row>
    <row r="17" spans="1:5">
      <c r="A17" s="4" t="s">
        <v>75</v>
      </c>
      <c r="B17" s="5" t="n">
        <v>0</v>
      </c>
      <c r="C17" s="5" t="n">
        <v>-495000</v>
      </c>
      <c r="D17" s="5" t="n">
        <v>-738000</v>
      </c>
      <c r="E17" s="5" t="n">
        <v>-591000</v>
      </c>
    </row>
    <row r="18" spans="1:5">
      <c r="A18" s="4" t="s">
        <v>76</v>
      </c>
      <c r="B18" s="7" t="n">
        <v>40979000</v>
      </c>
      <c r="C18" s="7" t="n">
        <v>39092000</v>
      </c>
      <c r="D18" s="7" t="n">
        <v>117251000</v>
      </c>
      <c r="E18" s="7" t="n">
        <v>121566000</v>
      </c>
    </row>
    <row r="19" spans="1:5">
      <c r="A19" s="3" t="s">
        <v>77</v>
      </c>
    </row>
    <row r="20" spans="1:5">
      <c r="A20" s="4" t="s">
        <v>78</v>
      </c>
      <c r="B20" s="5" t="n">
        <v>42187077</v>
      </c>
      <c r="C20" s="5" t="n">
        <v>41108699</v>
      </c>
      <c r="D20" s="5" t="n">
        <v>41808017</v>
      </c>
      <c r="E20" s="5" t="n">
        <v>40681582</v>
      </c>
    </row>
    <row r="21" spans="1:5">
      <c r="A21" s="4" t="s">
        <v>79</v>
      </c>
      <c r="B21" s="5" t="n">
        <v>42434499</v>
      </c>
      <c r="C21" s="5" t="n">
        <v>41448263</v>
      </c>
      <c r="D21" s="5" t="n">
        <v>41932736</v>
      </c>
      <c r="E21" s="5" t="n">
        <v>40937337</v>
      </c>
    </row>
    <row r="22" spans="1:5">
      <c r="A22" s="3" t="s">
        <v>80</v>
      </c>
    </row>
    <row r="23" spans="1:5">
      <c r="A23" s="4" t="s">
        <v>81</v>
      </c>
      <c r="B23" s="8" t="n">
        <v>0.97</v>
      </c>
      <c r="C23" s="8" t="n">
        <v>0.95</v>
      </c>
      <c r="D23" s="8" t="n">
        <v>2.8</v>
      </c>
      <c r="E23" s="8" t="n">
        <v>2.99</v>
      </c>
    </row>
    <row r="24" spans="1:5">
      <c r="A24" s="3" t="s">
        <v>82</v>
      </c>
    </row>
    <row r="25" spans="1:5">
      <c r="A25" s="4" t="s">
        <v>81</v>
      </c>
      <c r="B25" s="8" t="n">
        <v>0.97</v>
      </c>
      <c r="C25" s="8" t="n">
        <v>0.9399999999999999</v>
      </c>
      <c r="D25" s="8" t="n">
        <v>2.8</v>
      </c>
      <c r="E25" s="8" t="n">
        <v>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6</v>
      </c>
      <c r="B1" s="2" t="s">
        <v>2</v>
      </c>
      <c r="C1" s="2" t="s">
        <v>23</v>
      </c>
    </row>
    <row r="2" spans="1:3">
      <c r="A2" s="3" t="s">
        <v>437</v>
      </c>
    </row>
    <row r="3" spans="1:3">
      <c r="A3" s="4" t="s">
        <v>438</v>
      </c>
      <c r="B3" s="7" t="n">
        <v>11486</v>
      </c>
      <c r="C3" s="7" t="n">
        <v>5187</v>
      </c>
    </row>
    <row r="4" spans="1:3">
      <c r="A4" s="4" t="s">
        <v>439</v>
      </c>
      <c r="B4" s="5" t="n">
        <v>8208</v>
      </c>
      <c r="C4" s="5" t="n">
        <v>8208</v>
      </c>
    </row>
    <row r="5" spans="1:3">
      <c r="A5" s="4" t="s">
        <v>440</v>
      </c>
      <c r="B5" s="5" t="n">
        <v>4914</v>
      </c>
      <c r="C5" s="5" t="n">
        <v>4817</v>
      </c>
    </row>
    <row r="6" spans="1:3">
      <c r="A6" s="4" t="s">
        <v>170</v>
      </c>
      <c r="B6" s="7" t="n">
        <v>24608</v>
      </c>
      <c r="C6" s="7" t="n">
        <v>18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1</v>
      </c>
      <c r="B1" s="2" t="s">
        <v>2</v>
      </c>
      <c r="C1" s="2" t="s">
        <v>23</v>
      </c>
    </row>
    <row r="2" spans="1:3">
      <c r="A2" s="3" t="s">
        <v>442</v>
      </c>
    </row>
    <row r="3" spans="1:3">
      <c r="A3" s="4" t="s">
        <v>443</v>
      </c>
      <c r="B3" s="7" t="n">
        <v>23000</v>
      </c>
      <c r="C3" s="7" t="n">
        <v>221000</v>
      </c>
    </row>
    <row r="4" spans="1:3">
      <c r="A4" s="4" t="s">
        <v>444</v>
      </c>
      <c r="B4" s="5" t="n">
        <v>118418</v>
      </c>
      <c r="C4" s="5" t="n">
        <v>144938</v>
      </c>
    </row>
    <row r="5" spans="1:3">
      <c r="A5" s="4" t="s">
        <v>445</v>
      </c>
      <c r="B5" s="5" t="n">
        <v>-10503</v>
      </c>
      <c r="C5" s="5" t="n">
        <v>-10453</v>
      </c>
    </row>
    <row r="6" spans="1:3">
      <c r="A6" s="4" t="s">
        <v>446</v>
      </c>
      <c r="B6" s="5" t="n">
        <v>1220135</v>
      </c>
      <c r="C6" s="5" t="n">
        <v>1145497</v>
      </c>
    </row>
    <row r="7" spans="1:3">
      <c r="A7" s="4" t="s">
        <v>447</v>
      </c>
    </row>
    <row r="8" spans="1:3">
      <c r="A8" s="3" t="s">
        <v>442</v>
      </c>
    </row>
    <row r="9" spans="1:3">
      <c r="A9" s="4" t="s">
        <v>448</v>
      </c>
      <c r="B9" s="5" t="n">
        <v>550000</v>
      </c>
      <c r="C9" s="5" t="n">
        <v>250000</v>
      </c>
    </row>
    <row r="10" spans="1:3">
      <c r="A10" s="4" t="s">
        <v>449</v>
      </c>
    </row>
    <row r="11" spans="1:3">
      <c r="A11" s="3" t="s">
        <v>442</v>
      </c>
    </row>
    <row r="12" spans="1:3">
      <c r="A12" s="4" t="s">
        <v>450</v>
      </c>
      <c r="B12" s="5" t="n">
        <v>43093</v>
      </c>
      <c r="C12" s="5" t="n">
        <v>43645</v>
      </c>
    </row>
    <row r="13" spans="1:3">
      <c r="A13" s="4" t="s">
        <v>451</v>
      </c>
    </row>
    <row r="14" spans="1:3">
      <c r="A14" s="3" t="s">
        <v>442</v>
      </c>
    </row>
    <row r="15" spans="1:3">
      <c r="A15" s="4" t="s">
        <v>448</v>
      </c>
      <c r="B15" s="5" t="n">
        <v>400000</v>
      </c>
      <c r="C15" s="5" t="n">
        <v>400000</v>
      </c>
    </row>
    <row r="16" spans="1:3">
      <c r="A16" s="4" t="s">
        <v>452</v>
      </c>
    </row>
    <row r="17" spans="1:3">
      <c r="A17" s="3" t="s">
        <v>442</v>
      </c>
    </row>
    <row r="18" spans="1:3">
      <c r="A18" s="4" t="s">
        <v>450</v>
      </c>
      <c r="B18" s="7" t="n">
        <v>96127</v>
      </c>
      <c r="C18" s="7" t="n">
        <v>96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3</v>
      </c>
      <c r="B1" s="2" t="s">
        <v>2</v>
      </c>
      <c r="C1" s="2" t="s">
        <v>23</v>
      </c>
    </row>
    <row r="2" spans="1:3">
      <c r="A2" s="3" t="s">
        <v>442</v>
      </c>
    </row>
    <row r="3" spans="1:3">
      <c r="A3" s="4" t="s">
        <v>454</v>
      </c>
      <c r="B3" s="7" t="n">
        <v>2922</v>
      </c>
    </row>
    <row r="4" spans="1:3">
      <c r="A4" s="4" t="s">
        <v>455</v>
      </c>
    </row>
    <row r="5" spans="1:3">
      <c r="A5" s="3" t="s">
        <v>442</v>
      </c>
    </row>
    <row r="6" spans="1:3">
      <c r="A6" s="4" t="s">
        <v>454</v>
      </c>
      <c r="B6" s="5" t="n">
        <v>1340</v>
      </c>
      <c r="C6" s="7" t="n">
        <v>1402</v>
      </c>
    </row>
    <row r="7" spans="1:3">
      <c r="A7" s="4" t="s">
        <v>456</v>
      </c>
    </row>
    <row r="8" spans="1:3">
      <c r="A8" s="3" t="s">
        <v>442</v>
      </c>
    </row>
    <row r="9" spans="1:3">
      <c r="A9" s="4" t="s">
        <v>454</v>
      </c>
      <c r="B9" s="7" t="n">
        <v>1582</v>
      </c>
      <c r="C9" s="7" t="n">
        <v>2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7" t="n">
        <v>1176</v>
      </c>
    </row>
    <row r="4" spans="1:3">
      <c r="A4" s="4" t="s">
        <v>460</v>
      </c>
      <c r="B4" s="5" t="n">
        <v>1219</v>
      </c>
    </row>
    <row r="5" spans="1:3">
      <c r="A5" s="5" t="n">
        <v>2020</v>
      </c>
      <c r="B5" s="5" t="n">
        <v>121267</v>
      </c>
    </row>
    <row r="6" spans="1:3">
      <c r="A6" s="4" t="s">
        <v>461</v>
      </c>
      <c r="B6" s="5" t="n">
        <v>274316</v>
      </c>
    </row>
    <row r="7" spans="1:3">
      <c r="A7" s="4" t="s">
        <v>462</v>
      </c>
      <c r="B7" s="5" t="n">
        <v>426366</v>
      </c>
    </row>
    <row r="8" spans="1:3">
      <c r="A8" s="4" t="s">
        <v>463</v>
      </c>
      <c r="B8" s="5" t="n">
        <v>409216</v>
      </c>
    </row>
    <row r="9" spans="1:3">
      <c r="A9" s="4" t="s">
        <v>464</v>
      </c>
      <c r="B9" s="5" t="n">
        <v>1233560</v>
      </c>
    </row>
    <row r="10" spans="1:3">
      <c r="A10" s="4" t="s">
        <v>454</v>
      </c>
      <c r="B10" s="5" t="n">
        <v>-2922</v>
      </c>
    </row>
    <row r="11" spans="1:3">
      <c r="A11" s="4" t="s">
        <v>445</v>
      </c>
      <c r="B11" s="5" t="n">
        <v>-10503</v>
      </c>
      <c r="C11" s="7" t="n">
        <v>-10453</v>
      </c>
    </row>
    <row r="12" spans="1:3">
      <c r="A12" s="4" t="s">
        <v>446</v>
      </c>
      <c r="B12" s="7" t="n">
        <v>1220135</v>
      </c>
      <c r="C12" s="7" t="n">
        <v>1145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4" t="s">
        <v>466</v>
      </c>
      <c r="B2" s="7" t="n">
        <v>400000</v>
      </c>
      <c r="C2" s="7" t="n">
        <v>400000</v>
      </c>
    </row>
    <row r="3" spans="1:3">
      <c r="A3" s="4" t="s">
        <v>467</v>
      </c>
    </row>
    <row r="4" spans="1:3">
      <c r="A4" s="4" t="s">
        <v>466</v>
      </c>
      <c r="B4" s="7" t="n">
        <v>125000</v>
      </c>
    </row>
    <row r="5" spans="1:3">
      <c r="A5" s="4" t="s">
        <v>468</v>
      </c>
      <c r="B5" s="4" t="s">
        <v>469</v>
      </c>
    </row>
    <row r="6" spans="1:3">
      <c r="A6" s="4" t="s">
        <v>470</v>
      </c>
    </row>
    <row r="7" spans="1:3">
      <c r="A7" s="4" t="s">
        <v>466</v>
      </c>
      <c r="B7" s="7" t="n">
        <v>50000</v>
      </c>
    </row>
    <row r="8" spans="1:3">
      <c r="A8" s="4" t="s">
        <v>468</v>
      </c>
      <c r="B8" s="4" t="s">
        <v>469</v>
      </c>
    </row>
    <row r="9" spans="1:3">
      <c r="A9" s="4" t="s">
        <v>471</v>
      </c>
    </row>
    <row r="10" spans="1:3">
      <c r="A10" s="4" t="s">
        <v>466</v>
      </c>
      <c r="B10" s="7" t="n">
        <v>75000</v>
      </c>
    </row>
    <row r="11" spans="1:3">
      <c r="A11" s="4" t="s">
        <v>468</v>
      </c>
      <c r="B11" s="4" t="s">
        <v>472</v>
      </c>
    </row>
    <row r="12" spans="1:3">
      <c r="A12" s="4" t="s">
        <v>473</v>
      </c>
    </row>
    <row r="13" spans="1:3">
      <c r="A13" s="4" t="s">
        <v>466</v>
      </c>
      <c r="B13" s="7" t="n">
        <v>50000</v>
      </c>
    </row>
    <row r="14" spans="1:3">
      <c r="A14" s="4" t="s">
        <v>468</v>
      </c>
      <c r="B14" s="4" t="s">
        <v>474</v>
      </c>
    </row>
    <row r="15" spans="1:3">
      <c r="A15" s="4" t="s">
        <v>475</v>
      </c>
    </row>
    <row r="16" spans="1:3">
      <c r="A16" s="4" t="s">
        <v>466</v>
      </c>
      <c r="B16" s="7" t="n">
        <v>100000</v>
      </c>
    </row>
    <row r="17" spans="1:3">
      <c r="A17" s="4" t="s">
        <v>468</v>
      </c>
      <c r="B17" s="4" t="s">
        <v>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77</v>
      </c>
      <c r="B1" s="2" t="s">
        <v>1</v>
      </c>
    </row>
    <row r="2" spans="1:3">
      <c r="B2" s="2" t="s">
        <v>2</v>
      </c>
      <c r="C2" s="2" t="s">
        <v>60</v>
      </c>
    </row>
    <row r="3" spans="1:3">
      <c r="A3" s="4" t="s">
        <v>478</v>
      </c>
      <c r="B3" s="7" t="n">
        <v>-10453000</v>
      </c>
    </row>
    <row r="4" spans="1:3">
      <c r="A4" s="4" t="s">
        <v>479</v>
      </c>
      <c r="B4" s="5" t="n">
        <v>144938000</v>
      </c>
    </row>
    <row r="5" spans="1:3">
      <c r="A5" s="4" t="s">
        <v>480</v>
      </c>
      <c r="B5" s="5" t="n">
        <v>-29985000</v>
      </c>
      <c r="C5" s="7" t="n">
        <v>-14312000</v>
      </c>
    </row>
    <row r="6" spans="1:3">
      <c r="A6" s="4" t="s">
        <v>481</v>
      </c>
      <c r="B6" s="5" t="n">
        <v>-2922000</v>
      </c>
    </row>
    <row r="7" spans="1:3">
      <c r="A7" s="4" t="s">
        <v>482</v>
      </c>
      <c r="B7" s="5" t="n">
        <v>-10503000</v>
      </c>
    </row>
    <row r="8" spans="1:3">
      <c r="A8" s="4" t="s">
        <v>483</v>
      </c>
      <c r="B8" s="5" t="n">
        <v>118418000</v>
      </c>
    </row>
    <row r="9" spans="1:3">
      <c r="A9" s="4" t="s">
        <v>484</v>
      </c>
    </row>
    <row r="10" spans="1:3">
      <c r="A10" s="4" t="s">
        <v>485</v>
      </c>
      <c r="B10" s="5" t="n">
        <v>147575000</v>
      </c>
    </row>
    <row r="11" spans="1:3">
      <c r="A11" s="4" t="s">
        <v>486</v>
      </c>
      <c r="B11" s="5" t="n">
        <v>-2637000</v>
      </c>
    </row>
    <row r="12" spans="1:3">
      <c r="A12" s="4" t="s">
        <v>478</v>
      </c>
      <c r="B12" s="5" t="n">
        <v>-1752000</v>
      </c>
    </row>
    <row r="13" spans="1:3">
      <c r="A13" s="4" t="s">
        <v>487</v>
      </c>
      <c r="B13" s="5" t="n">
        <v>597000</v>
      </c>
    </row>
    <row r="14" spans="1:3">
      <c r="A14" s="4" t="s">
        <v>488</v>
      </c>
      <c r="B14" s="5" t="n">
        <v>415000</v>
      </c>
    </row>
    <row r="15" spans="1:3">
      <c r="A15" s="4" t="s">
        <v>489</v>
      </c>
      <c r="B15" s="5" t="n">
        <v>120000000</v>
      </c>
    </row>
    <row r="16" spans="1:3">
      <c r="A16" s="4" t="s">
        <v>481</v>
      </c>
      <c r="B16" s="5" t="n">
        <v>-1582000</v>
      </c>
    </row>
    <row r="17" spans="1:3">
      <c r="A17" s="4" t="s">
        <v>482</v>
      </c>
      <c r="B17" s="5" t="n">
        <v>-1040000</v>
      </c>
    </row>
    <row r="18" spans="1:3">
      <c r="A18" s="4" t="s">
        <v>490</v>
      </c>
    </row>
    <row r="19" spans="1:3">
      <c r="A19" s="4" t="s">
        <v>479</v>
      </c>
      <c r="B19" s="5" t="n">
        <v>143186000</v>
      </c>
    </row>
    <row r="20" spans="1:3">
      <c r="A20" s="4" t="s">
        <v>483</v>
      </c>
      <c r="B20" s="5" t="n">
        <v>117378000</v>
      </c>
    </row>
    <row r="21" spans="1:3">
      <c r="A21" s="4" t="s">
        <v>491</v>
      </c>
    </row>
    <row r="22" spans="1:3">
      <c r="A22" s="4" t="s">
        <v>480</v>
      </c>
      <c r="B22" s="5" t="n">
        <v>-27575000</v>
      </c>
    </row>
    <row r="23" spans="1:3">
      <c r="A23" s="4" t="s">
        <v>492</v>
      </c>
      <c r="B23" s="5" t="n">
        <v>458000</v>
      </c>
    </row>
    <row r="24" spans="1:3">
      <c r="A24" s="4" t="s">
        <v>493</v>
      </c>
      <c r="B24" s="7" t="n">
        <v>29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59</v>
      </c>
      <c r="D1" s="2" t="s">
        <v>1</v>
      </c>
    </row>
    <row r="2" spans="1:5">
      <c r="B2" s="2" t="s">
        <v>2</v>
      </c>
      <c r="C2" s="2" t="s">
        <v>60</v>
      </c>
      <c r="D2" s="2" t="s">
        <v>2</v>
      </c>
      <c r="E2" s="2" t="s">
        <v>60</v>
      </c>
    </row>
    <row r="3" spans="1:5">
      <c r="A3" s="3" t="s">
        <v>495</v>
      </c>
    </row>
    <row r="4" spans="1:5">
      <c r="A4" s="4" t="s">
        <v>496</v>
      </c>
      <c r="B4" s="7" t="n">
        <v>11637</v>
      </c>
      <c r="C4" s="7" t="n">
        <v>10225</v>
      </c>
      <c r="D4" s="7" t="n">
        <v>33579</v>
      </c>
      <c r="E4" s="7" t="n">
        <v>30570</v>
      </c>
    </row>
    <row r="5" spans="1:5">
      <c r="A5" s="4" t="s">
        <v>497</v>
      </c>
      <c r="B5" s="5" t="n">
        <v>-27</v>
      </c>
      <c r="C5" s="5" t="n">
        <v>695</v>
      </c>
      <c r="D5" s="5" t="n">
        <v>325</v>
      </c>
      <c r="E5" s="5" t="n">
        <v>2129</v>
      </c>
    </row>
    <row r="6" spans="1:5">
      <c r="A6" s="4" t="s">
        <v>498</v>
      </c>
      <c r="B6" s="5" t="n">
        <v>0</v>
      </c>
      <c r="C6" s="5" t="n">
        <v>-350</v>
      </c>
      <c r="D6" s="5" t="n">
        <v>0</v>
      </c>
      <c r="E6" s="5" t="n">
        <v>350</v>
      </c>
    </row>
    <row r="7" spans="1:5">
      <c r="A7" s="4" t="s">
        <v>499</v>
      </c>
      <c r="D7" s="5" t="n">
        <v>353</v>
      </c>
    </row>
    <row r="8" spans="1:5">
      <c r="A8" s="4" t="s">
        <v>500</v>
      </c>
      <c r="B8" s="5" t="n">
        <v>-50</v>
      </c>
      <c r="C8" s="5" t="n">
        <v>-301</v>
      </c>
      <c r="D8" s="5" t="n">
        <v>-122</v>
      </c>
      <c r="E8" s="5" t="n">
        <v>-462</v>
      </c>
    </row>
    <row r="9" spans="1:5">
      <c r="A9" s="4" t="s">
        <v>501</v>
      </c>
      <c r="B9" s="5" t="n">
        <v>0</v>
      </c>
      <c r="C9" s="5" t="n">
        <v>584</v>
      </c>
      <c r="D9" s="5" t="n">
        <v>0</v>
      </c>
      <c r="E9" s="5" t="n">
        <v>584</v>
      </c>
    </row>
    <row r="10" spans="1:5">
      <c r="A10" s="4" t="s">
        <v>502</v>
      </c>
      <c r="B10" s="5" t="n">
        <v>814</v>
      </c>
      <c r="C10" s="5" t="n">
        <v>893</v>
      </c>
      <c r="D10" s="5" t="n">
        <v>2425</v>
      </c>
      <c r="E10" s="5" t="n">
        <v>2668</v>
      </c>
    </row>
    <row r="11" spans="1:5">
      <c r="A11" s="4" t="s">
        <v>503</v>
      </c>
      <c r="B11" s="7" t="n">
        <v>12374</v>
      </c>
      <c r="C11" s="7" t="n">
        <v>11746</v>
      </c>
      <c r="D11" s="7" t="n">
        <v>36207</v>
      </c>
      <c r="E11" s="7" t="n">
        <v>351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23</v>
      </c>
    </row>
    <row r="3" spans="1:3">
      <c r="A3" s="4" t="s">
        <v>505</v>
      </c>
    </row>
    <row r="4" spans="1:3">
      <c r="A4" s="3" t="s">
        <v>506</v>
      </c>
    </row>
    <row r="5" spans="1:3">
      <c r="A5" s="4" t="s">
        <v>507</v>
      </c>
      <c r="B5" s="4" t="s">
        <v>508</v>
      </c>
    </row>
    <row r="6" spans="1:3">
      <c r="A6" s="4" t="s">
        <v>509</v>
      </c>
      <c r="B6" s="4" t="s">
        <v>510</v>
      </c>
    </row>
    <row r="7" spans="1:3">
      <c r="A7" s="4" t="s">
        <v>511</v>
      </c>
      <c r="B7" s="4" t="s">
        <v>512</v>
      </c>
    </row>
    <row r="8" spans="1:3">
      <c r="A8" s="4" t="s">
        <v>513</v>
      </c>
      <c r="B8" s="4" t="s">
        <v>514</v>
      </c>
    </row>
    <row r="9" spans="1:3">
      <c r="A9" s="4" t="s">
        <v>515</v>
      </c>
      <c r="B9" s="7" t="n">
        <v>40000</v>
      </c>
    </row>
    <row r="10" spans="1:3">
      <c r="A10" s="4" t="s">
        <v>516</v>
      </c>
    </row>
    <row r="11" spans="1:3">
      <c r="A11" s="3" t="s">
        <v>506</v>
      </c>
    </row>
    <row r="12" spans="1:3">
      <c r="A12" s="4" t="s">
        <v>507</v>
      </c>
      <c r="B12" s="4" t="s">
        <v>517</v>
      </c>
    </row>
    <row r="13" spans="1:3">
      <c r="A13" s="4" t="s">
        <v>509</v>
      </c>
      <c r="B13" s="4" t="s">
        <v>518</v>
      </c>
    </row>
    <row r="14" spans="1:3">
      <c r="A14" s="4" t="s">
        <v>511</v>
      </c>
      <c r="B14" s="4" t="s">
        <v>519</v>
      </c>
    </row>
    <row r="15" spans="1:3">
      <c r="A15" s="4" t="s">
        <v>513</v>
      </c>
      <c r="B15" s="4" t="s">
        <v>514</v>
      </c>
    </row>
    <row r="16" spans="1:3">
      <c r="A16" s="4" t="s">
        <v>515</v>
      </c>
      <c r="B16" s="7" t="n">
        <v>80000</v>
      </c>
    </row>
    <row r="17" spans="1:3">
      <c r="A17" s="4" t="s">
        <v>520</v>
      </c>
    </row>
    <row r="18" spans="1:3">
      <c r="A18" s="3" t="s">
        <v>506</v>
      </c>
    </row>
    <row r="19" spans="1:3">
      <c r="A19" s="4" t="s">
        <v>507</v>
      </c>
      <c r="B19" s="4" t="s">
        <v>521</v>
      </c>
    </row>
    <row r="20" spans="1:3">
      <c r="A20" s="4" t="s">
        <v>509</v>
      </c>
      <c r="B20" s="4" t="s">
        <v>518</v>
      </c>
    </row>
    <row r="21" spans="1:3">
      <c r="A21" s="4" t="s">
        <v>511</v>
      </c>
      <c r="B21" s="4" t="s">
        <v>522</v>
      </c>
    </row>
    <row r="22" spans="1:3">
      <c r="A22" s="4" t="s">
        <v>513</v>
      </c>
      <c r="B22" s="4" t="s">
        <v>514</v>
      </c>
    </row>
    <row r="23" spans="1:3">
      <c r="A23" s="4" t="s">
        <v>515</v>
      </c>
      <c r="B23" s="7" t="n">
        <v>130000</v>
      </c>
    </row>
    <row r="24" spans="1:3">
      <c r="A24" s="4" t="s">
        <v>523</v>
      </c>
    </row>
    <row r="25" spans="1:3">
      <c r="A25" s="3" t="s">
        <v>506</v>
      </c>
    </row>
    <row r="26" spans="1:3">
      <c r="A26" s="4" t="s">
        <v>524</v>
      </c>
      <c r="B26" s="5" t="n">
        <v>2511</v>
      </c>
      <c r="C26" s="7" t="n">
        <v>159</v>
      </c>
    </row>
    <row r="27" spans="1:3">
      <c r="A27" s="4" t="s">
        <v>525</v>
      </c>
    </row>
    <row r="28" spans="1:3">
      <c r="A28" s="3" t="s">
        <v>506</v>
      </c>
    </row>
    <row r="29" spans="1:3">
      <c r="A29" s="4" t="s">
        <v>524</v>
      </c>
      <c r="B29" s="5" t="n">
        <v>214</v>
      </c>
    </row>
    <row r="30" spans="1:3">
      <c r="A30" s="4" t="s">
        <v>526</v>
      </c>
    </row>
    <row r="31" spans="1:3">
      <c r="A31" s="3" t="s">
        <v>506</v>
      </c>
    </row>
    <row r="32" spans="1:3">
      <c r="A32" s="4" t="s">
        <v>524</v>
      </c>
      <c r="B32" s="5" t="n">
        <v>917</v>
      </c>
    </row>
    <row r="33" spans="1:3">
      <c r="A33" s="4" t="s">
        <v>527</v>
      </c>
    </row>
    <row r="34" spans="1:3">
      <c r="A34" s="3" t="s">
        <v>506</v>
      </c>
    </row>
    <row r="35" spans="1:3">
      <c r="A35" s="4" t="s">
        <v>524</v>
      </c>
      <c r="B35" s="7" t="n">
        <v>1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62"/>
    <col customWidth="1" max="5" min="5" width="27"/>
    <col customWidth="1" max="6" min="6" width="21"/>
  </cols>
  <sheetData>
    <row r="1" spans="1:6">
      <c r="A1" s="1" t="s">
        <v>528</v>
      </c>
      <c r="B1" s="2" t="s">
        <v>59</v>
      </c>
      <c r="D1" s="2" t="s">
        <v>1</v>
      </c>
    </row>
    <row r="2" spans="1:6">
      <c r="B2" s="2" t="s">
        <v>529</v>
      </c>
      <c r="C2" s="2" t="s">
        <v>530</v>
      </c>
      <c r="D2" s="2" t="s">
        <v>531</v>
      </c>
      <c r="E2" s="2" t="s">
        <v>530</v>
      </c>
      <c r="F2" s="2" t="s">
        <v>309</v>
      </c>
    </row>
    <row r="3" spans="1:6">
      <c r="A3" s="4" t="s">
        <v>480</v>
      </c>
      <c r="D3" s="7" t="n">
        <v>29985000</v>
      </c>
      <c r="E3" s="7" t="n">
        <v>14312000</v>
      </c>
    </row>
    <row r="4" spans="1:6">
      <c r="A4" s="4" t="s">
        <v>532</v>
      </c>
      <c r="D4" s="5" t="n">
        <v>27558000</v>
      </c>
    </row>
    <row r="5" spans="1:6">
      <c r="A5" s="4" t="s">
        <v>499</v>
      </c>
      <c r="D5" s="5" t="n">
        <v>-353000</v>
      </c>
    </row>
    <row r="6" spans="1:6">
      <c r="A6" s="4" t="s">
        <v>142</v>
      </c>
      <c r="B6" s="7" t="n">
        <v>235000</v>
      </c>
      <c r="D6" s="5" t="n">
        <v>235000</v>
      </c>
    </row>
    <row r="7" spans="1:6">
      <c r="A7" s="4" t="s">
        <v>533</v>
      </c>
      <c r="B7" s="7" t="n">
        <v>1153000</v>
      </c>
      <c r="D7" s="7" t="n">
        <v>1153000</v>
      </c>
    </row>
    <row r="8" spans="1:6">
      <c r="A8" s="4" t="s">
        <v>534</v>
      </c>
      <c r="D8" s="9" t="n">
        <v>14.37</v>
      </c>
    </row>
    <row r="9" spans="1:6">
      <c r="A9" s="4" t="s">
        <v>535</v>
      </c>
      <c r="B9" s="8" t="n">
        <v>69.56999999999999</v>
      </c>
      <c r="D9" s="8" t="n">
        <v>69.56999999999999</v>
      </c>
    </row>
    <row r="10" spans="1:6">
      <c r="A10" s="4" t="s">
        <v>536</v>
      </c>
      <c r="D10" s="7" t="n">
        <v>10385000</v>
      </c>
    </row>
    <row r="11" spans="1:6">
      <c r="A11" s="4" t="s">
        <v>537</v>
      </c>
      <c r="D11" s="5" t="n">
        <v>1724900</v>
      </c>
    </row>
    <row r="12" spans="1:6">
      <c r="A12" s="4" t="s">
        <v>538</v>
      </c>
      <c r="B12" s="5" t="n">
        <v>149153</v>
      </c>
      <c r="C12" s="5" t="n">
        <v>264795</v>
      </c>
      <c r="D12" s="5" t="n">
        <v>57802</v>
      </c>
      <c r="E12" s="5" t="n">
        <v>186545</v>
      </c>
    </row>
    <row r="13" spans="1:6">
      <c r="A13" s="4" t="s">
        <v>444</v>
      </c>
      <c r="B13" s="7" t="n">
        <v>118418000</v>
      </c>
      <c r="D13" s="7" t="n">
        <v>118418000</v>
      </c>
      <c r="F13" s="7" t="n">
        <v>144938000</v>
      </c>
    </row>
    <row r="14" spans="1:6">
      <c r="A14" s="4" t="s">
        <v>539</v>
      </c>
      <c r="D14" s="5" t="n">
        <v>2113000</v>
      </c>
      <c r="E14" s="7" t="n">
        <v>4149000</v>
      </c>
    </row>
    <row r="15" spans="1:6">
      <c r="A15" s="4" t="s">
        <v>540</v>
      </c>
      <c r="B15" s="5" t="n">
        <v>0</v>
      </c>
      <c r="C15" s="7" t="n">
        <v>-495000</v>
      </c>
      <c r="D15" s="7" t="n">
        <v>-738000</v>
      </c>
      <c r="E15" s="7" t="n">
        <v>-591000</v>
      </c>
    </row>
    <row r="16" spans="1:6">
      <c r="A16" s="4" t="s">
        <v>541</v>
      </c>
      <c r="D16" s="4" t="s">
        <v>542</v>
      </c>
    </row>
    <row r="17" spans="1:6">
      <c r="A17" s="4" t="s">
        <v>543</v>
      </c>
      <c r="B17" s="7" t="n">
        <v>550000000</v>
      </c>
      <c r="D17" s="7" t="n">
        <v>550000000</v>
      </c>
    </row>
    <row r="18" spans="1:6">
      <c r="A18" s="4" t="s">
        <v>310</v>
      </c>
      <c r="B18" s="5" t="n">
        <v>219</v>
      </c>
      <c r="D18" s="5" t="n">
        <v>219</v>
      </c>
    </row>
    <row r="19" spans="1:6">
      <c r="A19" s="4" t="s">
        <v>544</v>
      </c>
      <c r="B19" s="9" t="n">
        <v>0.35</v>
      </c>
      <c r="D19" s="9" t="n">
        <v>0.35</v>
      </c>
    </row>
    <row r="20" spans="1:6">
      <c r="A20" s="4" t="s">
        <v>545</v>
      </c>
      <c r="B20" s="9" t="n">
        <v>0.4</v>
      </c>
      <c r="D20" s="9" t="n">
        <v>0.4</v>
      </c>
    </row>
    <row r="21" spans="1:6">
      <c r="A21" s="4" t="s">
        <v>546</v>
      </c>
    </row>
    <row r="22" spans="1:6">
      <c r="A22" s="4" t="s">
        <v>547</v>
      </c>
      <c r="B22" s="7" t="n">
        <v>300000000</v>
      </c>
      <c r="D22" s="7" t="n">
        <v>300000000</v>
      </c>
    </row>
    <row r="23" spans="1:6">
      <c r="A23" s="4" t="s">
        <v>447</v>
      </c>
    </row>
    <row r="24" spans="1:6">
      <c r="A24" s="4" t="s">
        <v>547</v>
      </c>
      <c r="B24" s="7" t="n">
        <v>250000000</v>
      </c>
      <c r="D24" s="7" t="n">
        <v>250000000</v>
      </c>
    </row>
    <row r="25" spans="1:6">
      <c r="A25" s="4" t="s">
        <v>548</v>
      </c>
      <c r="D25" s="4" t="s">
        <v>549</v>
      </c>
    </row>
    <row r="26" spans="1:6">
      <c r="A26" s="4" t="s">
        <v>550</v>
      </c>
      <c r="B26" s="4" t="s">
        <v>551</v>
      </c>
      <c r="D26" s="4" t="s">
        <v>551</v>
      </c>
    </row>
    <row r="27" spans="1:6">
      <c r="A27" s="4" t="s">
        <v>456</v>
      </c>
    </row>
    <row r="28" spans="1:6">
      <c r="A28" s="4" t="s">
        <v>468</v>
      </c>
      <c r="B28" s="4" t="s">
        <v>552</v>
      </c>
      <c r="D28" s="4" t="s">
        <v>552</v>
      </c>
    </row>
    <row r="29" spans="1:6">
      <c r="A29" s="4" t="s">
        <v>553</v>
      </c>
      <c r="D29" s="7" t="n">
        <v>1000</v>
      </c>
    </row>
    <row r="30" spans="1:6">
      <c r="A30" s="4" t="s">
        <v>540</v>
      </c>
      <c r="D30" s="5" t="n">
        <v>738000</v>
      </c>
    </row>
    <row r="31" spans="1:6">
      <c r="A31" s="4" t="s">
        <v>554</v>
      </c>
      <c r="D31" s="5" t="n">
        <v>2427000</v>
      </c>
    </row>
    <row r="32" spans="1:6">
      <c r="A32" s="4" t="s">
        <v>555</v>
      </c>
    </row>
    <row r="33" spans="1:6">
      <c r="A33" s="4" t="s">
        <v>556</v>
      </c>
      <c r="D33" s="7" t="n">
        <v>200000000</v>
      </c>
    </row>
    <row r="34" spans="1:6">
      <c r="A34" s="4" t="s">
        <v>534</v>
      </c>
      <c r="D34" s="9" t="n">
        <v>13.93</v>
      </c>
    </row>
    <row r="35" spans="1:6">
      <c r="A35" s="4" t="s">
        <v>535</v>
      </c>
      <c r="B35" s="8" t="n">
        <v>71.81</v>
      </c>
      <c r="D35" s="8" t="n">
        <v>71.81</v>
      </c>
    </row>
    <row r="36" spans="1:6">
      <c r="A36" s="4" t="s">
        <v>537</v>
      </c>
      <c r="D36" s="5" t="n">
        <v>2785200</v>
      </c>
    </row>
    <row r="37" spans="1:6">
      <c r="A37" s="4" t="s">
        <v>557</v>
      </c>
    </row>
    <row r="38" spans="1:6">
      <c r="A38" s="4" t="s">
        <v>548</v>
      </c>
      <c r="D38" s="4" t="s">
        <v>558</v>
      </c>
    </row>
    <row r="39" spans="1:6">
      <c r="A39" s="4" t="s">
        <v>550</v>
      </c>
      <c r="B39" s="4" t="s">
        <v>559</v>
      </c>
      <c r="D39" s="4" t="s">
        <v>559</v>
      </c>
    </row>
    <row r="40" spans="1:6">
      <c r="A40" s="4" t="s">
        <v>560</v>
      </c>
      <c r="B40" s="7" t="n">
        <v>527000000</v>
      </c>
      <c r="D40" s="7" t="n">
        <v>527000000</v>
      </c>
    </row>
    <row r="41" spans="1:6">
      <c r="A41" s="4" t="s">
        <v>561</v>
      </c>
    </row>
    <row r="42" spans="1:6">
      <c r="A42" s="4" t="s">
        <v>562</v>
      </c>
      <c r="B42" s="4" t="s">
        <v>563</v>
      </c>
      <c r="D42" s="4" t="s">
        <v>563</v>
      </c>
    </row>
    <row r="43" spans="1:6">
      <c r="A43" s="4" t="s">
        <v>452</v>
      </c>
    </row>
    <row r="44" spans="1:6">
      <c r="A44" s="4" t="s">
        <v>564</v>
      </c>
      <c r="D44" s="4" t="s">
        <v>411</v>
      </c>
    </row>
    <row r="45" spans="1:6">
      <c r="A45" s="4" t="s">
        <v>565</v>
      </c>
      <c r="B45" s="7" t="n">
        <v>78084000</v>
      </c>
      <c r="D45" s="7" t="n">
        <v>78084000</v>
      </c>
    </row>
    <row r="46" spans="1:6">
      <c r="A46" s="4" t="s">
        <v>468</v>
      </c>
      <c r="B46" s="4" t="s">
        <v>566</v>
      </c>
      <c r="D46" s="4" t="s">
        <v>566</v>
      </c>
    </row>
    <row r="47" spans="1:6">
      <c r="A47" s="4" t="s">
        <v>327</v>
      </c>
      <c r="B47" s="5" t="n">
        <v>13</v>
      </c>
      <c r="D47" s="5" t="n">
        <v>13</v>
      </c>
    </row>
    <row r="48" spans="1:6">
      <c r="A48" s="4" t="s">
        <v>567</v>
      </c>
      <c r="B48" s="7" t="n">
        <v>139053000</v>
      </c>
      <c r="D48" s="7" t="n">
        <v>139053000</v>
      </c>
    </row>
    <row r="49" spans="1:6">
      <c r="A49" s="4" t="s">
        <v>449</v>
      </c>
    </row>
    <row r="50" spans="1:6">
      <c r="A50" s="4" t="s">
        <v>310</v>
      </c>
      <c r="B50" s="5" t="n">
        <v>10</v>
      </c>
      <c r="D50" s="5" t="n">
        <v>10</v>
      </c>
    </row>
    <row r="51" spans="1:6">
      <c r="A51" s="4" t="s">
        <v>567</v>
      </c>
      <c r="B51" s="7" t="n">
        <v>51296000</v>
      </c>
      <c r="D51" s="7" t="n">
        <v>51296000</v>
      </c>
    </row>
    <row r="52" spans="1:6">
      <c r="A52" s="4" t="s">
        <v>568</v>
      </c>
    </row>
    <row r="53" spans="1:6">
      <c r="A53" s="4" t="s">
        <v>569</v>
      </c>
      <c r="D53" s="4" t="s">
        <v>570</v>
      </c>
    </row>
    <row r="54" spans="1:6">
      <c r="A54" s="4" t="s">
        <v>571</v>
      </c>
    </row>
    <row r="55" spans="1:6">
      <c r="A55" s="4" t="s">
        <v>569</v>
      </c>
      <c r="D55" s="4" t="s">
        <v>572</v>
      </c>
    </row>
    <row r="56" spans="1:6">
      <c r="A56" s="4" t="s">
        <v>573</v>
      </c>
    </row>
    <row r="57" spans="1:6">
      <c r="A57" s="4" t="s">
        <v>574</v>
      </c>
      <c r="D57" s="5" t="n">
        <v>9</v>
      </c>
    </row>
    <row r="58" spans="1:6">
      <c r="A58" s="4" t="s">
        <v>575</v>
      </c>
    </row>
    <row r="59" spans="1:6">
      <c r="A59" s="4" t="s">
        <v>574</v>
      </c>
      <c r="D59" s="5" t="n">
        <v>1</v>
      </c>
    </row>
    <row r="60" spans="1:6">
      <c r="A60" s="4" t="s">
        <v>226</v>
      </c>
    </row>
    <row r="61" spans="1:6">
      <c r="A61" s="4" t="s">
        <v>310</v>
      </c>
      <c r="B61" s="5" t="n">
        <v>52</v>
      </c>
      <c r="D61" s="5" t="n">
        <v>52</v>
      </c>
    </row>
    <row r="62" spans="1:6">
      <c r="A62" s="4" t="s">
        <v>576</v>
      </c>
    </row>
    <row r="63" spans="1:6">
      <c r="A63" s="4" t="s">
        <v>577</v>
      </c>
      <c r="D63" s="4" t="s">
        <v>578</v>
      </c>
    </row>
    <row r="64" spans="1:6">
      <c r="A64" s="4" t="s">
        <v>523</v>
      </c>
    </row>
    <row r="65" spans="1:6">
      <c r="A65" s="4" t="s">
        <v>524</v>
      </c>
      <c r="B65" s="7" t="n">
        <v>2511000</v>
      </c>
      <c r="D65" s="7" t="n">
        <v>2511000</v>
      </c>
      <c r="F65" s="5" t="n">
        <v>159000</v>
      </c>
    </row>
    <row r="66" spans="1:6">
      <c r="A66" s="4" t="s">
        <v>579</v>
      </c>
      <c r="F66" s="7" t="n">
        <v>-588000</v>
      </c>
    </row>
    <row r="67" spans="1:6">
      <c r="A67" s="4" t="s">
        <v>580</v>
      </c>
    </row>
    <row r="68" spans="1:6">
      <c r="A68" s="4" t="s">
        <v>565</v>
      </c>
      <c r="B68" s="7" t="n">
        <v>18043000</v>
      </c>
      <c r="D68" s="7" t="n">
        <v>1804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1"/>
    <col customWidth="1" max="3" min="3" width="31"/>
  </cols>
  <sheetData>
    <row r="1" spans="1:3">
      <c r="A1" s="1" t="s">
        <v>581</v>
      </c>
      <c r="B1" s="2" t="s">
        <v>582</v>
      </c>
      <c r="C1" s="2" t="s">
        <v>1</v>
      </c>
    </row>
    <row r="2" spans="1:3">
      <c r="B2" s="2" t="s">
        <v>272</v>
      </c>
      <c r="C2" s="2" t="s">
        <v>285</v>
      </c>
    </row>
    <row r="3" spans="1:3">
      <c r="A3" s="4" t="s">
        <v>310</v>
      </c>
      <c r="C3" s="5" t="n">
        <v>219</v>
      </c>
    </row>
    <row r="4" spans="1:3">
      <c r="A4" s="4" t="s">
        <v>583</v>
      </c>
    </row>
    <row r="5" spans="1:3">
      <c r="A5" s="4" t="s">
        <v>584</v>
      </c>
      <c r="C5" s="7" t="n">
        <v>10000000</v>
      </c>
    </row>
    <row r="6" spans="1:3">
      <c r="A6" s="4" t="s">
        <v>585</v>
      </c>
    </row>
    <row r="7" spans="1:3">
      <c r="A7" s="4" t="s">
        <v>584</v>
      </c>
      <c r="C7" s="5" t="n">
        <v>650000</v>
      </c>
    </row>
    <row r="8" spans="1:3">
      <c r="A8" s="4" t="s">
        <v>586</v>
      </c>
    </row>
    <row r="9" spans="1:3">
      <c r="A9" s="4" t="s">
        <v>587</v>
      </c>
      <c r="C9" s="7" t="n">
        <v>8000000</v>
      </c>
    </row>
    <row r="10" spans="1:3">
      <c r="A10" s="4" t="s">
        <v>588</v>
      </c>
    </row>
    <row r="11" spans="1:3">
      <c r="A11" s="4" t="s">
        <v>310</v>
      </c>
      <c r="C11" s="5" t="n">
        <v>3</v>
      </c>
    </row>
    <row r="12" spans="1:3">
      <c r="A12" s="4" t="s">
        <v>589</v>
      </c>
      <c r="C12" s="7" t="n">
        <v>750000</v>
      </c>
    </row>
    <row r="13" spans="1:3">
      <c r="A13" s="4" t="s">
        <v>590</v>
      </c>
    </row>
    <row r="14" spans="1:3">
      <c r="A14" s="4" t="s">
        <v>591</v>
      </c>
      <c r="B14" s="7" t="n">
        <v>250000000</v>
      </c>
    </row>
    <row r="15" spans="1:3">
      <c r="A15" s="4" t="s">
        <v>592</v>
      </c>
      <c r="C15" s="7" t="n">
        <v>1750000000</v>
      </c>
    </row>
    <row r="16" spans="1:3">
      <c r="A16" s="4" t="s">
        <v>593</v>
      </c>
      <c r="C16"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3</v>
      </c>
      <c r="B1" s="2" t="s">
        <v>59</v>
      </c>
      <c r="D1" s="2" t="s">
        <v>1</v>
      </c>
    </row>
    <row r="2" spans="1:5">
      <c r="B2" s="2" t="s">
        <v>2</v>
      </c>
      <c r="C2" s="2" t="s">
        <v>60</v>
      </c>
      <c r="D2" s="2" t="s">
        <v>2</v>
      </c>
      <c r="E2" s="2" t="s">
        <v>60</v>
      </c>
    </row>
    <row r="3" spans="1:5">
      <c r="A3" s="3" t="s">
        <v>84</v>
      </c>
    </row>
    <row r="4" spans="1:5">
      <c r="A4" s="4" t="s">
        <v>76</v>
      </c>
      <c r="B4" s="7" t="n">
        <v>40979</v>
      </c>
      <c r="C4" s="7" t="n">
        <v>39092</v>
      </c>
      <c r="D4" s="7" t="n">
        <v>117251</v>
      </c>
      <c r="E4" s="7" t="n">
        <v>121566</v>
      </c>
    </row>
    <row r="5" spans="1:5">
      <c r="A5" s="3" t="s">
        <v>85</v>
      </c>
    </row>
    <row r="6" spans="1:5">
      <c r="A6" s="4" t="s">
        <v>86</v>
      </c>
      <c r="B6" s="5" t="n">
        <v>0</v>
      </c>
      <c r="C6" s="5" t="n">
        <v>0</v>
      </c>
      <c r="D6" s="5" t="n">
        <v>0</v>
      </c>
      <c r="E6" s="5" t="n">
        <v>-26</v>
      </c>
    </row>
    <row r="7" spans="1:5">
      <c r="A7" s="4" t="s">
        <v>87</v>
      </c>
      <c r="B7" s="5" t="n">
        <v>0</v>
      </c>
      <c r="C7" s="5" t="n">
        <v>0</v>
      </c>
      <c r="D7" s="5" t="n">
        <v>0</v>
      </c>
      <c r="E7" s="5" t="n">
        <v>-10038</v>
      </c>
    </row>
    <row r="8" spans="1:5">
      <c r="A8" s="4" t="s">
        <v>88</v>
      </c>
      <c r="B8" s="5" t="n">
        <v>-401</v>
      </c>
      <c r="C8" s="5" t="n">
        <v>290</v>
      </c>
      <c r="D8" s="5" t="n">
        <v>-2774</v>
      </c>
      <c r="E8" s="5" t="n">
        <v>515</v>
      </c>
    </row>
    <row r="9" spans="1:5">
      <c r="A9" s="4" t="s">
        <v>89</v>
      </c>
      <c r="B9" s="5" t="n">
        <v>-27</v>
      </c>
      <c r="C9" s="5" t="n">
        <v>695</v>
      </c>
      <c r="D9" s="5" t="n">
        <v>326</v>
      </c>
      <c r="E9" s="5" t="n">
        <v>2129</v>
      </c>
    </row>
    <row r="10" spans="1:5">
      <c r="A10" s="4" t="s">
        <v>90</v>
      </c>
      <c r="B10" s="5" t="n">
        <v>374</v>
      </c>
      <c r="C10" s="5" t="n">
        <v>405</v>
      </c>
      <c r="D10" s="5" t="n">
        <v>3100</v>
      </c>
      <c r="E10" s="5" t="n">
        <v>-8450</v>
      </c>
    </row>
    <row r="11" spans="1:5">
      <c r="A11" s="4" t="s">
        <v>91</v>
      </c>
      <c r="B11" s="7" t="n">
        <v>41353</v>
      </c>
      <c r="C11" s="7" t="n">
        <v>39497</v>
      </c>
      <c r="D11" s="7" t="n">
        <v>120351</v>
      </c>
      <c r="E11" s="7" t="n">
        <v>113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3</v>
      </c>
    </row>
    <row r="3" spans="1:3">
      <c r="A3" s="4" t="s">
        <v>385</v>
      </c>
      <c r="B3" s="7" t="n">
        <v>131700000</v>
      </c>
    </row>
    <row r="4" spans="1:3">
      <c r="A4" s="4" t="s">
        <v>386</v>
      </c>
      <c r="B4" s="5" t="n">
        <v>-155461000</v>
      </c>
      <c r="C4" s="7" t="n">
        <v>-141486000</v>
      </c>
    </row>
    <row r="5" spans="1:3">
      <c r="A5" s="4" t="s">
        <v>595</v>
      </c>
      <c r="B5" s="5" t="n">
        <v>45423000</v>
      </c>
    </row>
    <row r="6" spans="1:3">
      <c r="A6" s="4" t="s">
        <v>404</v>
      </c>
    </row>
    <row r="7" spans="1:3">
      <c r="A7" s="4" t="s">
        <v>385</v>
      </c>
      <c r="B7" s="5" t="n">
        <v>60000000</v>
      </c>
    </row>
    <row r="8" spans="1:3">
      <c r="A8" s="4" t="s">
        <v>386</v>
      </c>
      <c r="B8" s="5" t="n">
        <v>-57536000</v>
      </c>
    </row>
    <row r="9" spans="1:3">
      <c r="A9" s="4" t="s">
        <v>595</v>
      </c>
      <c r="B9" s="5" t="n">
        <v>2464000</v>
      </c>
    </row>
    <row r="10" spans="1:3">
      <c r="A10" s="4" t="s">
        <v>226</v>
      </c>
    </row>
    <row r="11" spans="1:3">
      <c r="A11" s="4" t="s">
        <v>385</v>
      </c>
      <c r="B11" s="5" t="n">
        <v>56700000</v>
      </c>
    </row>
    <row r="12" spans="1:3">
      <c r="A12" s="4" t="s">
        <v>386</v>
      </c>
      <c r="B12" s="5" t="n">
        <v>-27744000</v>
      </c>
    </row>
    <row r="13" spans="1:3">
      <c r="A13" s="4" t="s">
        <v>595</v>
      </c>
      <c r="B13" s="5" t="n">
        <v>28956000</v>
      </c>
    </row>
    <row r="14" spans="1:3">
      <c r="A14" s="4" t="s">
        <v>362</v>
      </c>
    </row>
    <row r="15" spans="1:3">
      <c r="A15" s="4" t="s">
        <v>385</v>
      </c>
      <c r="B15" s="5" t="n">
        <v>14000000</v>
      </c>
    </row>
    <row r="16" spans="1:3">
      <c r="A16" s="4" t="s">
        <v>596</v>
      </c>
    </row>
    <row r="17" spans="1:3">
      <c r="A17" s="4" t="s">
        <v>385</v>
      </c>
      <c r="B17" s="5" t="n">
        <v>15000000</v>
      </c>
    </row>
    <row r="18" spans="1:3">
      <c r="A18" s="4" t="s">
        <v>386</v>
      </c>
      <c r="B18" s="5" t="n">
        <v>-997000</v>
      </c>
    </row>
    <row r="19" spans="1:3">
      <c r="A19" s="4" t="s">
        <v>595</v>
      </c>
      <c r="B19" s="5" t="n">
        <v>14003000</v>
      </c>
    </row>
    <row r="20" spans="1:3">
      <c r="A20" s="4" t="s">
        <v>597</v>
      </c>
    </row>
    <row r="21" spans="1:3">
      <c r="A21" s="4" t="s">
        <v>386</v>
      </c>
      <c r="B21" s="7" t="n">
        <v>-8627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99</v>
      </c>
    </row>
    <row r="3" spans="1:2">
      <c r="A3" s="4" t="s">
        <v>600</v>
      </c>
      <c r="B3" s="7" t="n">
        <v>28579</v>
      </c>
    </row>
    <row r="4" spans="1:2">
      <c r="A4" s="4" t="s">
        <v>601</v>
      </c>
      <c r="B4" s="5" t="n">
        <v>-17539</v>
      </c>
    </row>
    <row r="5" spans="1:2">
      <c r="A5" s="4" t="s">
        <v>602</v>
      </c>
      <c r="B5" s="5" t="n">
        <v>11040</v>
      </c>
    </row>
    <row r="6" spans="1:2">
      <c r="A6" s="4" t="s">
        <v>583</v>
      </c>
    </row>
    <row r="7" spans="1:2">
      <c r="A7" s="4" t="s">
        <v>600</v>
      </c>
      <c r="B7" s="5" t="n">
        <v>8937</v>
      </c>
    </row>
    <row r="8" spans="1:2">
      <c r="A8" s="4" t="s">
        <v>601</v>
      </c>
      <c r="B8" s="5" t="n">
        <v>-8937</v>
      </c>
    </row>
    <row r="9" spans="1:2">
      <c r="A9" s="4" t="s">
        <v>602</v>
      </c>
      <c r="B9" s="5" t="n">
        <v>0</v>
      </c>
    </row>
    <row r="10" spans="1:2">
      <c r="A10" s="4" t="s">
        <v>603</v>
      </c>
    </row>
    <row r="11" spans="1:2">
      <c r="A11" s="4" t="s">
        <v>600</v>
      </c>
      <c r="B11" s="5" t="n">
        <v>4150</v>
      </c>
    </row>
    <row r="12" spans="1:2">
      <c r="A12" s="4" t="s">
        <v>601</v>
      </c>
      <c r="B12" s="5" t="n">
        <v>-1647</v>
      </c>
    </row>
    <row r="13" spans="1:2">
      <c r="A13" s="4" t="s">
        <v>602</v>
      </c>
      <c r="B13" s="5" t="n">
        <v>2503</v>
      </c>
    </row>
    <row r="14" spans="1:2">
      <c r="A14" s="4" t="s">
        <v>604</v>
      </c>
    </row>
    <row r="15" spans="1:2">
      <c r="A15" s="4" t="s">
        <v>600</v>
      </c>
      <c r="B15" s="5" t="n">
        <v>6830</v>
      </c>
    </row>
    <row r="16" spans="1:2">
      <c r="A16" s="4" t="s">
        <v>601</v>
      </c>
      <c r="B16" s="5" t="n">
        <v>-2413</v>
      </c>
    </row>
    <row r="17" spans="1:2">
      <c r="A17" s="4" t="s">
        <v>602</v>
      </c>
      <c r="B17" s="5" t="n">
        <v>4417</v>
      </c>
    </row>
    <row r="18" spans="1:2">
      <c r="A18" s="4" t="s">
        <v>605</v>
      </c>
    </row>
    <row r="19" spans="1:2">
      <c r="A19" s="4" t="s">
        <v>600</v>
      </c>
      <c r="B19" s="5" t="n">
        <v>500</v>
      </c>
    </row>
    <row r="20" spans="1:2">
      <c r="A20" s="4" t="s">
        <v>601</v>
      </c>
      <c r="B20" s="5" t="n">
        <v>0</v>
      </c>
    </row>
    <row r="21" spans="1:2">
      <c r="A21" s="4" t="s">
        <v>602</v>
      </c>
      <c r="B21" s="5" t="n">
        <v>500</v>
      </c>
    </row>
    <row r="22" spans="1:2">
      <c r="A22" s="4" t="s">
        <v>606</v>
      </c>
    </row>
    <row r="23" spans="1:2">
      <c r="A23" s="4" t="s">
        <v>600</v>
      </c>
      <c r="B23" s="5" t="n">
        <v>7450</v>
      </c>
    </row>
    <row r="24" spans="1:2">
      <c r="A24" s="4" t="s">
        <v>601</v>
      </c>
      <c r="B24" s="5" t="n">
        <v>-4480</v>
      </c>
    </row>
    <row r="25" spans="1:2">
      <c r="A25" s="4" t="s">
        <v>602</v>
      </c>
      <c r="B25" s="5" t="n">
        <v>2970</v>
      </c>
    </row>
    <row r="26" spans="1:2">
      <c r="A26" s="4" t="s">
        <v>607</v>
      </c>
    </row>
    <row r="27" spans="1:2">
      <c r="A27" s="4" t="s">
        <v>600</v>
      </c>
      <c r="B27" s="5" t="n">
        <v>62</v>
      </c>
    </row>
    <row r="28" spans="1:2">
      <c r="A28" s="4" t="s">
        <v>601</v>
      </c>
      <c r="B28" s="5" t="n">
        <v>-62</v>
      </c>
    </row>
    <row r="29" spans="1:2">
      <c r="A29" s="4" t="s">
        <v>602</v>
      </c>
      <c r="B29" s="5" t="n">
        <v>0</v>
      </c>
    </row>
    <row r="30" spans="1:2">
      <c r="A30" s="4" t="s">
        <v>608</v>
      </c>
    </row>
    <row r="31" spans="1:2">
      <c r="A31" s="4" t="s">
        <v>600</v>
      </c>
      <c r="B31" s="5" t="n">
        <v>650</v>
      </c>
    </row>
    <row r="32" spans="1:2">
      <c r="A32" s="4" t="s">
        <v>601</v>
      </c>
      <c r="B32" s="5" t="n">
        <v>0</v>
      </c>
    </row>
    <row r="33" spans="1:2">
      <c r="A33" s="4" t="s">
        <v>602</v>
      </c>
      <c r="B33" s="7" t="n">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99</v>
      </c>
    </row>
    <row r="2" spans="1:2">
      <c r="A2" s="4" t="s">
        <v>610</v>
      </c>
      <c r="B2" s="7" t="n">
        <v>36850000</v>
      </c>
    </row>
    <row r="3" spans="1:2">
      <c r="A3" s="4" t="s">
        <v>611</v>
      </c>
      <c r="B3" s="5" t="n">
        <v>30350000</v>
      </c>
    </row>
    <row r="4" spans="1:2">
      <c r="A4" s="4" t="s">
        <v>612</v>
      </c>
    </row>
    <row r="5" spans="1:2">
      <c r="A5" s="4" t="s">
        <v>613</v>
      </c>
      <c r="B5" s="5" t="n">
        <v>-6500000</v>
      </c>
    </row>
    <row r="6" spans="1:2">
      <c r="A6" s="4" t="s">
        <v>614</v>
      </c>
    </row>
    <row r="7" spans="1:2">
      <c r="A7" s="4" t="s">
        <v>613</v>
      </c>
      <c r="B7" s="5" t="n">
        <v>-250000</v>
      </c>
    </row>
    <row r="8" spans="1:2">
      <c r="A8" s="4" t="s">
        <v>611</v>
      </c>
      <c r="B8" s="5" t="n">
        <v>7750000</v>
      </c>
    </row>
    <row r="9" spans="1:2">
      <c r="A9" s="4" t="s">
        <v>615</v>
      </c>
    </row>
    <row r="10" spans="1:2">
      <c r="A10" s="4" t="s">
        <v>610</v>
      </c>
      <c r="B10" s="5" t="n">
        <v>10000000</v>
      </c>
    </row>
    <row r="11" spans="1:2">
      <c r="A11" s="4" t="s">
        <v>613</v>
      </c>
      <c r="B11" s="5" t="n">
        <v>-6250000</v>
      </c>
    </row>
    <row r="12" spans="1:2">
      <c r="A12" s="4" t="s">
        <v>611</v>
      </c>
      <c r="B12" s="5" t="n">
        <v>3750000</v>
      </c>
    </row>
    <row r="13" spans="1:2">
      <c r="A13" s="4" t="s">
        <v>616</v>
      </c>
    </row>
    <row r="14" spans="1:2">
      <c r="A14" s="4" t="s">
        <v>610</v>
      </c>
      <c r="B14" s="5" t="n">
        <v>8000000</v>
      </c>
    </row>
    <row r="15" spans="1:2">
      <c r="A15" s="4" t="s">
        <v>617</v>
      </c>
    </row>
    <row r="16" spans="1:2">
      <c r="A16" s="4" t="s">
        <v>610</v>
      </c>
      <c r="B16" s="5" t="n">
        <v>8000000</v>
      </c>
    </row>
    <row r="17" spans="1:2">
      <c r="A17" s="4" t="s">
        <v>611</v>
      </c>
      <c r="B17" s="5" t="n">
        <v>8000000</v>
      </c>
    </row>
    <row r="18" spans="1:2">
      <c r="A18" s="4" t="s">
        <v>618</v>
      </c>
    </row>
    <row r="19" spans="1:2">
      <c r="A19" s="4" t="s">
        <v>613</v>
      </c>
      <c r="B19" s="5" t="n">
        <v>0</v>
      </c>
    </row>
    <row r="20" spans="1:2">
      <c r="A20" s="4" t="s">
        <v>619</v>
      </c>
    </row>
    <row r="21" spans="1:2">
      <c r="A21" s="4" t="s">
        <v>610</v>
      </c>
      <c r="B21" s="5" t="n">
        <v>4850000</v>
      </c>
    </row>
    <row r="22" spans="1:2">
      <c r="A22" s="4" t="s">
        <v>611</v>
      </c>
      <c r="B22" s="5" t="n">
        <v>4850000</v>
      </c>
    </row>
    <row r="23" spans="1:2">
      <c r="A23" s="4" t="s">
        <v>620</v>
      </c>
    </row>
    <row r="24" spans="1:2">
      <c r="A24" s="4" t="s">
        <v>613</v>
      </c>
      <c r="B24" s="5" t="n">
        <v>0</v>
      </c>
    </row>
    <row r="25" spans="1:2">
      <c r="A25" s="4" t="s">
        <v>621</v>
      </c>
    </row>
    <row r="26" spans="1:2">
      <c r="A26" s="4" t="s">
        <v>610</v>
      </c>
      <c r="B26" s="5" t="n">
        <v>1000000</v>
      </c>
    </row>
    <row r="27" spans="1:2">
      <c r="A27" s="4" t="s">
        <v>611</v>
      </c>
      <c r="B27" s="5" t="n">
        <v>1000000</v>
      </c>
    </row>
    <row r="28" spans="1:2">
      <c r="A28" s="4" t="s">
        <v>622</v>
      </c>
    </row>
    <row r="29" spans="1:2">
      <c r="A29" s="4" t="s">
        <v>613</v>
      </c>
      <c r="B29" s="5" t="n">
        <v>0</v>
      </c>
    </row>
    <row r="30" spans="1:2">
      <c r="A30" s="4" t="s">
        <v>623</v>
      </c>
    </row>
    <row r="31" spans="1:2">
      <c r="A31" s="4" t="s">
        <v>610</v>
      </c>
      <c r="B31" s="5" t="n">
        <v>5000000</v>
      </c>
    </row>
    <row r="32" spans="1:2">
      <c r="A32" s="4" t="s">
        <v>611</v>
      </c>
      <c r="B32" s="5" t="n">
        <v>5000000</v>
      </c>
    </row>
    <row r="33" spans="1:2">
      <c r="A33" s="4" t="s">
        <v>624</v>
      </c>
    </row>
    <row r="34" spans="1:2">
      <c r="A34" s="4" t="s">
        <v>613</v>
      </c>
      <c r="B3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59</v>
      </c>
      <c r="D1" s="2" t="s">
        <v>1</v>
      </c>
    </row>
    <row r="2" spans="1:5">
      <c r="B2" s="2" t="s">
        <v>2</v>
      </c>
      <c r="C2" s="2" t="s">
        <v>60</v>
      </c>
      <c r="D2" s="2" t="s">
        <v>2</v>
      </c>
      <c r="E2" s="2" t="s">
        <v>60</v>
      </c>
    </row>
    <row r="3" spans="1:5">
      <c r="A3" s="3" t="s">
        <v>181</v>
      </c>
    </row>
    <row r="4" spans="1:5">
      <c r="A4" s="4" t="s">
        <v>100</v>
      </c>
      <c r="B4" s="7" t="n">
        <v>0</v>
      </c>
      <c r="C4" s="7" t="n">
        <v>0</v>
      </c>
      <c r="D4" s="7" t="n">
        <v>0</v>
      </c>
      <c r="E4" s="7" t="n">
        <v>50</v>
      </c>
    </row>
    <row r="5" spans="1:5">
      <c r="A5" s="4" t="s">
        <v>626</v>
      </c>
      <c r="B5" s="5" t="n">
        <v>0</v>
      </c>
      <c r="C5" s="5" t="n">
        <v>0</v>
      </c>
      <c r="D5" s="5" t="n">
        <v>0</v>
      </c>
      <c r="E5" s="5" t="n">
        <v>10038</v>
      </c>
    </row>
    <row r="6" spans="1:5">
      <c r="A6" s="4" t="s">
        <v>74</v>
      </c>
      <c r="B6" s="7" t="n">
        <v>0</v>
      </c>
      <c r="C6" s="7" t="n">
        <v>0</v>
      </c>
      <c r="D6" s="7" t="n">
        <v>0</v>
      </c>
      <c r="E6" s="7" t="n">
        <v>100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7</v>
      </c>
      <c r="B1" s="2" t="s">
        <v>59</v>
      </c>
      <c r="D1" s="2" t="s">
        <v>1</v>
      </c>
      <c r="F1" s="2" t="s">
        <v>628</v>
      </c>
    </row>
    <row r="2" spans="1:7">
      <c r="B2" s="2" t="s">
        <v>2</v>
      </c>
      <c r="C2" s="2" t="s">
        <v>60</v>
      </c>
      <c r="D2" s="2" t="s">
        <v>2</v>
      </c>
      <c r="E2" s="2" t="s">
        <v>60</v>
      </c>
      <c r="F2" s="2" t="s">
        <v>23</v>
      </c>
      <c r="G2" s="2" t="s">
        <v>629</v>
      </c>
    </row>
    <row r="3" spans="1:7">
      <c r="A3" s="4" t="s">
        <v>630</v>
      </c>
      <c r="B3" s="7" t="n">
        <v>0</v>
      </c>
      <c r="C3" s="7" t="n">
        <v>0</v>
      </c>
      <c r="D3" s="7" t="n">
        <v>0</v>
      </c>
      <c r="E3" s="7" t="n">
        <v>10038</v>
      </c>
    </row>
    <row r="4" spans="1:7">
      <c r="A4" s="4" t="s">
        <v>114</v>
      </c>
      <c r="D4" s="7" t="n">
        <v>0</v>
      </c>
      <c r="E4" s="5" t="n">
        <v>18182</v>
      </c>
      <c r="F4" s="7" t="n">
        <v>18182</v>
      </c>
    </row>
    <row r="5" spans="1:7">
      <c r="A5" s="4" t="s">
        <v>631</v>
      </c>
    </row>
    <row r="6" spans="1:7">
      <c r="A6" s="4" t="s">
        <v>114</v>
      </c>
      <c r="E6" s="7" t="n">
        <v>11718</v>
      </c>
    </row>
    <row r="7" spans="1:7">
      <c r="A7" s="4" t="s">
        <v>632</v>
      </c>
      <c r="G7" s="7" t="n">
        <v>11745</v>
      </c>
    </row>
    <row r="8" spans="1:7">
      <c r="A8" s="4" t="s">
        <v>633</v>
      </c>
      <c r="G8" s="7" t="n">
        <v>1680</v>
      </c>
    </row>
    <row r="9" spans="1:7">
      <c r="A9" s="4" t="s">
        <v>634</v>
      </c>
    </row>
    <row r="10" spans="1:7">
      <c r="A10" s="4" t="s">
        <v>114</v>
      </c>
      <c r="F10" s="7" t="n">
        <v>64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5</v>
      </c>
      <c r="B1" s="2" t="s">
        <v>1</v>
      </c>
    </row>
    <row r="2" spans="1:3">
      <c r="B2" s="2" t="s">
        <v>2</v>
      </c>
      <c r="C2" s="2" t="s">
        <v>60</v>
      </c>
    </row>
    <row r="3" spans="1:3">
      <c r="A3" s="3" t="s">
        <v>636</v>
      </c>
    </row>
    <row r="4" spans="1:3">
      <c r="A4" s="4" t="s">
        <v>637</v>
      </c>
      <c r="B4" s="4" t="s">
        <v>638</v>
      </c>
      <c r="C4" s="4" t="s">
        <v>639</v>
      </c>
    </row>
    <row r="5" spans="1:3">
      <c r="A5" s="4" t="s">
        <v>640</v>
      </c>
      <c r="B5" s="4" t="s">
        <v>641</v>
      </c>
      <c r="C5" s="4" t="s">
        <v>642</v>
      </c>
    </row>
    <row r="6" spans="1:3">
      <c r="A6" s="4" t="s">
        <v>643</v>
      </c>
      <c r="B6" s="4" t="s">
        <v>644</v>
      </c>
      <c r="C6" s="4" t="s">
        <v>645</v>
      </c>
    </row>
    <row r="7" spans="1:3">
      <c r="A7" s="4" t="s">
        <v>646</v>
      </c>
      <c r="B7" s="4" t="s">
        <v>647</v>
      </c>
      <c r="C7" s="4" t="s">
        <v>6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0</v>
      </c>
    </row>
    <row r="3" spans="1:3">
      <c r="A3" s="4" t="s">
        <v>650</v>
      </c>
      <c r="B3" s="5" t="n">
        <v>859182</v>
      </c>
      <c r="C3" s="5" t="n">
        <v>541679</v>
      </c>
    </row>
    <row r="4" spans="1:3">
      <c r="A4" s="4" t="s">
        <v>651</v>
      </c>
      <c r="B4" s="5" t="n">
        <v>1140844</v>
      </c>
      <c r="C4" s="5" t="n">
        <v>859182</v>
      </c>
    </row>
    <row r="5" spans="1:3">
      <c r="A5" s="4" t="s">
        <v>652</v>
      </c>
      <c r="B5" s="5" t="n">
        <v>697490</v>
      </c>
      <c r="C5" s="5" t="n">
        <v>465831</v>
      </c>
    </row>
    <row r="6" spans="1:3">
      <c r="A6" s="4" t="s">
        <v>653</v>
      </c>
    </row>
    <row r="7" spans="1:3">
      <c r="A7" s="4" t="s">
        <v>654</v>
      </c>
      <c r="B7" s="5" t="n">
        <v>560000</v>
      </c>
      <c r="C7" s="5" t="n">
        <v>495000</v>
      </c>
    </row>
    <row r="8" spans="1:3">
      <c r="A8" s="4" t="s">
        <v>655</v>
      </c>
      <c r="B8" s="5" t="n">
        <v>-241669</v>
      </c>
      <c r="C8" s="5" t="n">
        <v>-155829</v>
      </c>
    </row>
    <row r="9" spans="1:3">
      <c r="A9" s="4" t="s">
        <v>656</v>
      </c>
      <c r="B9" s="5" t="n">
        <v>-30001</v>
      </c>
      <c r="C9" s="5" t="n">
        <v>-6668</v>
      </c>
    </row>
    <row r="10" spans="1:3">
      <c r="A10" s="4" t="s">
        <v>657</v>
      </c>
    </row>
    <row r="11" spans="1:3">
      <c r="A11" s="4" t="s">
        <v>655</v>
      </c>
      <c r="B11" s="5" t="n">
        <v>-6668</v>
      </c>
      <c r="C11" s="5" t="n">
        <v>-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1"/>
    <col customWidth="1" max="6" min="6" width="19"/>
    <col customWidth="1" max="7" min="7" width="19"/>
    <col customWidth="1" max="8" min="8" width="19"/>
    <col customWidth="1" max="9" min="9" width="19"/>
  </cols>
  <sheetData>
    <row r="1" spans="1:9">
      <c r="A1" s="1" t="s">
        <v>658</v>
      </c>
      <c r="B1" s="2" t="s">
        <v>59</v>
      </c>
      <c r="D1" s="2" t="s">
        <v>1</v>
      </c>
    </row>
    <row r="2" spans="1:9">
      <c r="B2" s="2" t="s">
        <v>659</v>
      </c>
      <c r="C2" s="2" t="s">
        <v>660</v>
      </c>
      <c r="D2" s="2" t="s">
        <v>661</v>
      </c>
      <c r="E2" s="2" t="s">
        <v>306</v>
      </c>
      <c r="F2" s="2" t="s">
        <v>662</v>
      </c>
      <c r="G2" s="2" t="s">
        <v>663</v>
      </c>
      <c r="H2" s="2" t="s">
        <v>664</v>
      </c>
      <c r="I2" s="2" t="s">
        <v>665</v>
      </c>
    </row>
    <row r="3" spans="1:9">
      <c r="A3" s="4" t="s">
        <v>666</v>
      </c>
      <c r="D3" s="5" t="n">
        <v>25000</v>
      </c>
    </row>
    <row r="4" spans="1:9">
      <c r="A4" s="4" t="s">
        <v>667</v>
      </c>
      <c r="B4" s="7" t="n">
        <v>337</v>
      </c>
      <c r="C4" s="7" t="n">
        <v>405</v>
      </c>
      <c r="D4" s="7" t="n">
        <v>2131</v>
      </c>
      <c r="E4" s="7" t="n">
        <v>2270</v>
      </c>
    </row>
    <row r="5" spans="1:9">
      <c r="A5" s="4" t="s">
        <v>668</v>
      </c>
      <c r="B5" s="7" t="n">
        <v>945</v>
      </c>
      <c r="D5" s="7" t="n">
        <v>945</v>
      </c>
    </row>
    <row r="6" spans="1:9">
      <c r="A6" s="4" t="s">
        <v>669</v>
      </c>
      <c r="B6" s="8" t="n">
        <v>4.49</v>
      </c>
      <c r="C6" s="8" t="n">
        <v>5.75</v>
      </c>
    </row>
    <row r="7" spans="1:9">
      <c r="A7" s="4" t="s">
        <v>653</v>
      </c>
    </row>
    <row r="8" spans="1:9">
      <c r="A8" s="4" t="s">
        <v>670</v>
      </c>
      <c r="B8" s="5" t="n">
        <v>891668</v>
      </c>
      <c r="D8" s="5" t="n">
        <v>891668</v>
      </c>
      <c r="F8" s="5" t="n">
        <v>3500000</v>
      </c>
      <c r="G8" s="5" t="n">
        <v>3000000</v>
      </c>
      <c r="H8" s="5" t="n">
        <v>1500000</v>
      </c>
    </row>
    <row r="9" spans="1:9">
      <c r="A9" s="4" t="s">
        <v>671</v>
      </c>
      <c r="D9" s="4" t="s">
        <v>344</v>
      </c>
    </row>
    <row r="10" spans="1:9">
      <c r="A10" s="4" t="s">
        <v>672</v>
      </c>
      <c r="D10" s="5" t="n">
        <v>10</v>
      </c>
    </row>
    <row r="11" spans="1:9">
      <c r="A11" s="4" t="s">
        <v>673</v>
      </c>
    </row>
    <row r="12" spans="1:9">
      <c r="A12" s="4" t="s">
        <v>666</v>
      </c>
      <c r="D12" s="5" t="n">
        <v>15000</v>
      </c>
    </row>
    <row r="13" spans="1:9">
      <c r="A13" s="4" t="s">
        <v>674</v>
      </c>
    </row>
    <row r="14" spans="1:9">
      <c r="A14" s="4" t="s">
        <v>666</v>
      </c>
      <c r="D14" s="5" t="n">
        <v>20000</v>
      </c>
    </row>
    <row r="15" spans="1:9">
      <c r="A15" s="4" t="s">
        <v>657</v>
      </c>
    </row>
    <row r="16" spans="1:9">
      <c r="A16" s="4" t="s">
        <v>670</v>
      </c>
      <c r="I16" s="5" t="n">
        <v>1500000</v>
      </c>
    </row>
    <row r="17" spans="1:9">
      <c r="A17" s="4" t="s">
        <v>671</v>
      </c>
      <c r="B17" s="4" t="s">
        <v>411</v>
      </c>
    </row>
    <row r="18" spans="1:9">
      <c r="A18" s="4" t="s">
        <v>672</v>
      </c>
      <c r="B18" s="5" t="n">
        <v>10</v>
      </c>
    </row>
    <row r="19" spans="1:9">
      <c r="A19" s="4" t="s">
        <v>675</v>
      </c>
    </row>
    <row r="20" spans="1:9">
      <c r="A20" s="4" t="s">
        <v>668</v>
      </c>
      <c r="B20" s="7" t="n">
        <v>359</v>
      </c>
      <c r="D20" s="7" t="n">
        <v>359</v>
      </c>
    </row>
    <row r="21" spans="1:9">
      <c r="A21" s="4" t="s">
        <v>676</v>
      </c>
    </row>
    <row r="22" spans="1:9">
      <c r="A22" s="4" t="s">
        <v>668</v>
      </c>
      <c r="B22" s="5" t="n">
        <v>528</v>
      </c>
      <c r="D22" s="5" t="n">
        <v>528</v>
      </c>
    </row>
    <row r="23" spans="1:9">
      <c r="A23" s="4" t="s">
        <v>677</v>
      </c>
    </row>
    <row r="24" spans="1:9">
      <c r="A24" s="4" t="s">
        <v>668</v>
      </c>
      <c r="B24" s="7" t="n">
        <v>58</v>
      </c>
      <c r="D24" s="7" t="n">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59</v>
      </c>
      <c r="D1" s="2" t="s">
        <v>1</v>
      </c>
    </row>
    <row r="2" spans="1:5">
      <c r="B2" s="2" t="s">
        <v>2</v>
      </c>
      <c r="C2" s="2" t="s">
        <v>60</v>
      </c>
      <c r="D2" s="2" t="s">
        <v>2</v>
      </c>
      <c r="E2" s="2" t="s">
        <v>60</v>
      </c>
    </row>
    <row r="3" spans="1:5">
      <c r="A3" s="3" t="s">
        <v>187</v>
      </c>
    </row>
    <row r="4" spans="1:5">
      <c r="A4" s="4" t="s">
        <v>145</v>
      </c>
      <c r="B4" s="7" t="n">
        <v>40979</v>
      </c>
      <c r="C4" s="7" t="n">
        <v>39092</v>
      </c>
      <c r="D4" s="7" t="n">
        <v>117251</v>
      </c>
      <c r="E4" s="7" t="n">
        <v>121566</v>
      </c>
    </row>
    <row r="5" spans="1:5">
      <c r="A5" s="3" t="s">
        <v>679</v>
      </c>
    </row>
    <row r="6" spans="1:5">
      <c r="A6" s="4" t="s">
        <v>680</v>
      </c>
      <c r="B6" s="5" t="n">
        <v>42187077</v>
      </c>
      <c r="C6" s="5" t="n">
        <v>41108699</v>
      </c>
      <c r="D6" s="5" t="n">
        <v>41808017</v>
      </c>
      <c r="E6" s="5" t="n">
        <v>40681582</v>
      </c>
    </row>
    <row r="7" spans="1:5">
      <c r="A7" s="4" t="s">
        <v>681</v>
      </c>
      <c r="B7" s="8" t="n">
        <v>0.97</v>
      </c>
      <c r="C7" s="8" t="n">
        <v>0.95</v>
      </c>
      <c r="D7" s="8" t="n">
        <v>2.8</v>
      </c>
      <c r="E7" s="8" t="n">
        <v>2.99</v>
      </c>
    </row>
    <row r="8" spans="1:5">
      <c r="A8" s="3" t="s">
        <v>682</v>
      </c>
    </row>
    <row r="9" spans="1:5">
      <c r="A9" s="4" t="s">
        <v>683</v>
      </c>
      <c r="B9" s="5" t="n">
        <v>42187077</v>
      </c>
      <c r="C9" s="5" t="n">
        <v>41108699</v>
      </c>
      <c r="D9" s="5" t="n">
        <v>41808017</v>
      </c>
      <c r="E9" s="5" t="n">
        <v>40681582</v>
      </c>
    </row>
    <row r="10" spans="1:5">
      <c r="A10" s="4" t="s">
        <v>684</v>
      </c>
      <c r="B10" s="5" t="n">
        <v>98269</v>
      </c>
      <c r="C10" s="5" t="n">
        <v>74769</v>
      </c>
      <c r="D10" s="5" t="n">
        <v>66917</v>
      </c>
      <c r="E10" s="5" t="n">
        <v>69210</v>
      </c>
    </row>
    <row r="11" spans="1:5">
      <c r="A11" s="4" t="s">
        <v>685</v>
      </c>
      <c r="B11" s="5" t="n">
        <v>149153</v>
      </c>
      <c r="C11" s="5" t="n">
        <v>264795</v>
      </c>
      <c r="D11" s="5" t="n">
        <v>57802</v>
      </c>
      <c r="E11" s="5" t="n">
        <v>186545</v>
      </c>
    </row>
    <row r="12" spans="1:5">
      <c r="A12" s="4" t="s">
        <v>686</v>
      </c>
      <c r="B12" s="5" t="n">
        <v>42434499</v>
      </c>
      <c r="C12" s="5" t="n">
        <v>41448263</v>
      </c>
      <c r="D12" s="5" t="n">
        <v>41932736</v>
      </c>
      <c r="E12" s="5" t="n">
        <v>40937337</v>
      </c>
    </row>
    <row r="13" spans="1:5">
      <c r="A13" s="4" t="s">
        <v>687</v>
      </c>
      <c r="B13" s="8" t="n">
        <v>0.97</v>
      </c>
      <c r="C13" s="8" t="n">
        <v>0.9399999999999999</v>
      </c>
      <c r="D13" s="8" t="n">
        <v>2.8</v>
      </c>
      <c r="E13" s="8" t="n">
        <v>2.97</v>
      </c>
    </row>
    <row r="14" spans="1:5">
      <c r="A14" s="3" t="s">
        <v>688</v>
      </c>
    </row>
    <row r="15" spans="1:5">
      <c r="A15" s="4" t="s">
        <v>689</v>
      </c>
      <c r="B15" s="5" t="n">
        <v>615</v>
      </c>
      <c r="C15" s="5" t="n">
        <v>403</v>
      </c>
      <c r="D15" s="5" t="n">
        <v>31616</v>
      </c>
      <c r="E15" s="5" t="n">
        <v>760</v>
      </c>
    </row>
    <row r="16" spans="1:5">
      <c r="A16" s="4" t="s">
        <v>690</v>
      </c>
      <c r="B16" s="7" t="n">
        <v>1</v>
      </c>
      <c r="C16" s="8" t="n">
        <v>0.95</v>
      </c>
      <c r="D16" s="7" t="n">
        <v>3</v>
      </c>
      <c r="E16" s="8" t="n">
        <v>2.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4" t="s">
        <v>524</v>
      </c>
      <c r="B2" s="7" t="n">
        <v>2511</v>
      </c>
      <c r="C2" s="7" t="n">
        <v>159</v>
      </c>
    </row>
    <row r="3" spans="1:3">
      <c r="A3" s="4" t="s">
        <v>692</v>
      </c>
      <c r="B3" s="7" t="n">
        <v>0</v>
      </c>
      <c r="C3" s="7" t="n">
        <v>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3" t="s">
        <v>93</v>
      </c>
    </row>
    <row r="4" spans="1:3">
      <c r="A4" s="4" t="s">
        <v>76</v>
      </c>
      <c r="B4" s="7" t="n">
        <v>117251000</v>
      </c>
      <c r="C4" s="7" t="n">
        <v>121566000</v>
      </c>
    </row>
    <row r="5" spans="1:3">
      <c r="A5" s="3" t="s">
        <v>94</v>
      </c>
    </row>
    <row r="6" spans="1:3">
      <c r="A6" s="4" t="s">
        <v>66</v>
      </c>
      <c r="B6" s="5" t="n">
        <v>53282000</v>
      </c>
      <c r="C6" s="5" t="n">
        <v>50006000</v>
      </c>
    </row>
    <row r="7" spans="1:3">
      <c r="A7" s="4" t="s">
        <v>95</v>
      </c>
      <c r="B7" s="5" t="n">
        <v>3229000</v>
      </c>
      <c r="C7" s="5" t="n">
        <v>4154000</v>
      </c>
    </row>
    <row r="8" spans="1:3">
      <c r="A8" s="4" t="s">
        <v>96</v>
      </c>
      <c r="B8" s="5" t="n">
        <v>-625000</v>
      </c>
      <c r="C8" s="5" t="n">
        <v>-393000</v>
      </c>
    </row>
    <row r="9" spans="1:3">
      <c r="A9" s="4" t="s">
        <v>97</v>
      </c>
      <c r="B9" s="5" t="n">
        <v>240000</v>
      </c>
      <c r="C9" s="5" t="n">
        <v>69000</v>
      </c>
    </row>
    <row r="10" spans="1:3">
      <c r="A10" s="4" t="s">
        <v>98</v>
      </c>
      <c r="B10" s="5" t="n">
        <v>-17516000</v>
      </c>
      <c r="C10" s="5" t="n">
        <v>-18956000</v>
      </c>
    </row>
    <row r="11" spans="1:3">
      <c r="A11" s="4" t="s">
        <v>99</v>
      </c>
      <c r="B11" s="5" t="n">
        <v>-1257000</v>
      </c>
      <c r="C11" s="5" t="n">
        <v>-708000</v>
      </c>
    </row>
    <row r="12" spans="1:3">
      <c r="A12" s="4" t="s">
        <v>100</v>
      </c>
      <c r="B12" s="5" t="n">
        <v>0</v>
      </c>
      <c r="C12" s="5" t="n">
        <v>-50000</v>
      </c>
    </row>
    <row r="13" spans="1:3">
      <c r="A13" s="4" t="s">
        <v>101</v>
      </c>
      <c r="B13" s="5" t="n">
        <v>738000</v>
      </c>
      <c r="C13" s="5" t="n">
        <v>591000</v>
      </c>
    </row>
    <row r="14" spans="1:3">
      <c r="A14" s="4" t="s">
        <v>102</v>
      </c>
      <c r="B14" s="5" t="n">
        <v>0</v>
      </c>
      <c r="C14" s="5" t="n">
        <v>-10038000</v>
      </c>
    </row>
    <row r="15" spans="1:3">
      <c r="A15" s="4" t="s">
        <v>71</v>
      </c>
      <c r="B15" s="5" t="n">
        <v>1849000</v>
      </c>
      <c r="C15" s="5" t="n">
        <v>0</v>
      </c>
    </row>
    <row r="16" spans="1:3">
      <c r="A16" s="4" t="s">
        <v>103</v>
      </c>
      <c r="B16" s="5" t="n">
        <v>-3000000</v>
      </c>
      <c r="C16" s="5" t="n">
        <v>-2250000</v>
      </c>
    </row>
    <row r="17" spans="1:3">
      <c r="A17" s="4" t="s">
        <v>104</v>
      </c>
      <c r="B17" s="5" t="n">
        <v>2131000</v>
      </c>
      <c r="C17" s="5" t="n">
        <v>2270000</v>
      </c>
    </row>
    <row r="18" spans="1:3">
      <c r="A18" s="3" t="s">
        <v>105</v>
      </c>
    </row>
    <row r="19" spans="1:3">
      <c r="A19" s="4" t="s">
        <v>34</v>
      </c>
      <c r="B19" s="5" t="n">
        <v>-3664000</v>
      </c>
      <c r="C19" s="5" t="n">
        <v>-2575000</v>
      </c>
    </row>
    <row r="20" spans="1:3">
      <c r="A20" s="4" t="s">
        <v>38</v>
      </c>
      <c r="B20" s="5" t="n">
        <v>3340000</v>
      </c>
      <c r="C20" s="5" t="n">
        <v>2274000</v>
      </c>
    </row>
    <row r="21" spans="1:3">
      <c r="A21" s="4" t="s">
        <v>106</v>
      </c>
      <c r="B21" s="5" t="n">
        <v>155998000</v>
      </c>
      <c r="C21" s="5" t="n">
        <v>145960000</v>
      </c>
    </row>
    <row r="22" spans="1:3">
      <c r="A22" s="3" t="s">
        <v>107</v>
      </c>
    </row>
    <row r="23" spans="1:3">
      <c r="A23" s="4" t="s">
        <v>108</v>
      </c>
      <c r="B23" s="5" t="n">
        <v>-16144000</v>
      </c>
      <c r="C23" s="5" t="n">
        <v>-44729000</v>
      </c>
    </row>
    <row r="24" spans="1:3">
      <c r="A24" s="4" t="s">
        <v>109</v>
      </c>
      <c r="B24" s="5" t="n">
        <v>3640000</v>
      </c>
      <c r="C24" s="5" t="n">
        <v>30025000</v>
      </c>
    </row>
    <row r="25" spans="1:3">
      <c r="A25" s="4" t="s">
        <v>110</v>
      </c>
      <c r="B25" s="5" t="n">
        <v>-129558000</v>
      </c>
      <c r="C25" s="5" t="n">
        <v>-133251000</v>
      </c>
    </row>
    <row r="26" spans="1:3">
      <c r="A26" s="4" t="s">
        <v>111</v>
      </c>
      <c r="B26" s="5" t="n">
        <v>0</v>
      </c>
      <c r="C26" s="5" t="n">
        <v>-9901000</v>
      </c>
    </row>
    <row r="27" spans="1:3">
      <c r="A27" s="4" t="s">
        <v>112</v>
      </c>
      <c r="B27" s="5" t="n">
        <v>-7412000</v>
      </c>
      <c r="C27" s="5" t="n">
        <v>-5614000</v>
      </c>
    </row>
    <row r="28" spans="1:3">
      <c r="A28" s="4" t="s">
        <v>113</v>
      </c>
      <c r="B28" s="5" t="n">
        <v>0</v>
      </c>
      <c r="C28" s="5" t="n">
        <v>450000</v>
      </c>
    </row>
    <row r="29" spans="1:3">
      <c r="A29" s="4" t="s">
        <v>114</v>
      </c>
      <c r="B29" s="5" t="n">
        <v>0</v>
      </c>
      <c r="C29" s="5" t="n">
        <v>18182000</v>
      </c>
    </row>
    <row r="30" spans="1:3">
      <c r="A30" s="4" t="s">
        <v>115</v>
      </c>
      <c r="B30" s="5" t="n">
        <v>-149474000</v>
      </c>
      <c r="C30" s="5" t="n">
        <v>-144838000</v>
      </c>
    </row>
    <row r="31" spans="1:3">
      <c r="A31" s="3" t="s">
        <v>116</v>
      </c>
    </row>
    <row r="32" spans="1:3">
      <c r="A32" s="4" t="s">
        <v>117</v>
      </c>
      <c r="B32" s="5" t="n">
        <v>211000000</v>
      </c>
      <c r="C32" s="5" t="n">
        <v>193000000</v>
      </c>
    </row>
    <row r="33" spans="1:3">
      <c r="A33" s="4" t="s">
        <v>118</v>
      </c>
      <c r="B33" s="5" t="n">
        <v>-409000000</v>
      </c>
      <c r="C33" s="5" t="n">
        <v>-184000000</v>
      </c>
    </row>
    <row r="34" spans="1:3">
      <c r="A34" s="4" t="s">
        <v>119</v>
      </c>
      <c r="B34" s="5" t="n">
        <v>300000000</v>
      </c>
      <c r="C34" s="5" t="n">
        <v>250000000</v>
      </c>
    </row>
    <row r="35" spans="1:3">
      <c r="A35" s="4" t="s">
        <v>120</v>
      </c>
      <c r="B35" s="5" t="n">
        <v>-854000</v>
      </c>
      <c r="C35" s="5" t="n">
        <v>-250593000</v>
      </c>
    </row>
    <row r="36" spans="1:3">
      <c r="A36" s="4" t="s">
        <v>121</v>
      </c>
      <c r="B36" s="5" t="n">
        <v>2113000</v>
      </c>
      <c r="C36" s="5" t="n">
        <v>4149000</v>
      </c>
    </row>
    <row r="37" spans="1:3">
      <c r="A37" s="4" t="s">
        <v>122</v>
      </c>
      <c r="B37" s="5" t="n">
        <v>-730000</v>
      </c>
      <c r="C37" s="5" t="n">
        <v>-586000</v>
      </c>
    </row>
    <row r="38" spans="1:3">
      <c r="A38" s="4" t="s">
        <v>123</v>
      </c>
      <c r="B38" s="5" t="n">
        <v>47893000</v>
      </c>
      <c r="C38" s="5" t="n">
        <v>122198000</v>
      </c>
    </row>
    <row r="39" spans="1:3">
      <c r="A39" s="4" t="s">
        <v>124</v>
      </c>
      <c r="B39" s="5" t="n">
        <v>-29985000</v>
      </c>
      <c r="C39" s="5" t="n">
        <v>-14312000</v>
      </c>
    </row>
    <row r="40" spans="1:3">
      <c r="A40" s="4" t="s">
        <v>125</v>
      </c>
      <c r="B40" s="5" t="n">
        <v>-123160000</v>
      </c>
      <c r="C40" s="5" t="n">
        <v>-113586000</v>
      </c>
    </row>
    <row r="41" spans="1:3">
      <c r="A41" s="4" t="s">
        <v>126</v>
      </c>
      <c r="B41" s="5" t="n">
        <v>-6949000</v>
      </c>
      <c r="C41" s="5" t="n">
        <v>-2028000</v>
      </c>
    </row>
    <row r="42" spans="1:3">
      <c r="A42" s="4" t="s">
        <v>127</v>
      </c>
      <c r="B42" s="5" t="n">
        <v>-425000</v>
      </c>
      <c r="C42" s="5" t="n">
        <v>-906000</v>
      </c>
    </row>
    <row r="43" spans="1:3">
      <c r="A43" s="4" t="s">
        <v>128</v>
      </c>
      <c r="B43" s="5" t="n">
        <v>3063000</v>
      </c>
      <c r="C43" s="5" t="n">
        <v>4832000</v>
      </c>
    </row>
    <row r="44" spans="1:3">
      <c r="A44" s="4" t="s">
        <v>129</v>
      </c>
      <c r="B44" s="5" t="n">
        <v>2638000</v>
      </c>
    </row>
    <row r="45" spans="1:3">
      <c r="A45" s="3" t="s">
        <v>130</v>
      </c>
    </row>
    <row r="46" spans="1:3">
      <c r="A46" s="4" t="s">
        <v>131</v>
      </c>
      <c r="B46" s="5" t="n">
        <v>32680000</v>
      </c>
      <c r="C46" s="5" t="n">
        <v>31414000</v>
      </c>
    </row>
    <row r="47" spans="1:3">
      <c r="A47" s="3" t="s">
        <v>132</v>
      </c>
    </row>
    <row r="48" spans="1:3">
      <c r="A48" s="4" t="s">
        <v>133</v>
      </c>
      <c r="B48" s="5" t="n">
        <v>568000</v>
      </c>
      <c r="C48" s="5" t="n">
        <v>1500000</v>
      </c>
    </row>
    <row r="49" spans="1:3">
      <c r="A49" s="4" t="s">
        <v>134</v>
      </c>
      <c r="B49" s="7" t="n">
        <v>3775000</v>
      </c>
      <c r="C49" s="7" t="n">
        <v>1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3</v>
      </c>
    </row>
    <row r="2" spans="1:3">
      <c r="A2" s="3" t="s">
        <v>694</v>
      </c>
    </row>
    <row r="3" spans="1:3">
      <c r="A3" s="4" t="s">
        <v>386</v>
      </c>
      <c r="B3" s="7" t="n">
        <v>155461</v>
      </c>
      <c r="C3" s="7" t="n">
        <v>141486</v>
      </c>
    </row>
    <row r="4" spans="1:3">
      <c r="A4" s="4" t="s">
        <v>695</v>
      </c>
    </row>
    <row r="5" spans="1:3">
      <c r="A5" s="3" t="s">
        <v>694</v>
      </c>
    </row>
    <row r="6" spans="1:3">
      <c r="A6" s="4" t="s">
        <v>386</v>
      </c>
      <c r="B6" s="5" t="n">
        <v>155461</v>
      </c>
      <c r="C6" s="5" t="n">
        <v>141486</v>
      </c>
    </row>
    <row r="7" spans="1:3">
      <c r="A7" s="4" t="s">
        <v>696</v>
      </c>
    </row>
    <row r="8" spans="1:3">
      <c r="A8" s="3" t="s">
        <v>694</v>
      </c>
    </row>
    <row r="9" spans="1:3">
      <c r="A9" s="4" t="s">
        <v>697</v>
      </c>
      <c r="B9" s="5" t="n">
        <v>653524</v>
      </c>
      <c r="C9" s="5" t="n">
        <v>679855</v>
      </c>
    </row>
    <row r="10" spans="1:3">
      <c r="A10" s="4" t="s">
        <v>698</v>
      </c>
    </row>
    <row r="11" spans="1:3">
      <c r="A11" s="3" t="s">
        <v>694</v>
      </c>
    </row>
    <row r="12" spans="1:3">
      <c r="A12" s="4" t="s">
        <v>386</v>
      </c>
      <c r="B12" s="5" t="n">
        <v>151202</v>
      </c>
      <c r="C12" s="5" t="n">
        <v>140049</v>
      </c>
    </row>
    <row r="13" spans="1:3">
      <c r="A13" s="4" t="s">
        <v>699</v>
      </c>
    </row>
    <row r="14" spans="1:3">
      <c r="A14" s="3" t="s">
        <v>694</v>
      </c>
    </row>
    <row r="15" spans="1:3">
      <c r="A15" s="4" t="s">
        <v>697</v>
      </c>
      <c r="B15" s="7" t="n">
        <v>632668</v>
      </c>
      <c r="C15" s="7" t="n">
        <v>6793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599</v>
      </c>
    </row>
    <row r="3" spans="1:2">
      <c r="A3" s="3" t="s">
        <v>195</v>
      </c>
    </row>
    <row r="4" spans="1:2">
      <c r="A4" s="4" t="s">
        <v>701</v>
      </c>
      <c r="B4" s="7" t="n">
        <v>2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1"/>
    <col customWidth="1" max="5" min="5" width="31"/>
    <col customWidth="1" max="6" min="6" width="21"/>
    <col customWidth="1" max="7" min="7" width="31"/>
    <col customWidth="1" max="8" min="8" width="21"/>
    <col customWidth="1" max="9" min="9" width="21"/>
  </cols>
  <sheetData>
    <row r="1" spans="1:9">
      <c r="A1" s="1" t="s">
        <v>702</v>
      </c>
      <c r="B1" s="2" t="s">
        <v>703</v>
      </c>
      <c r="C1" s="2" t="s">
        <v>285</v>
      </c>
      <c r="D1" s="2" t="s">
        <v>306</v>
      </c>
      <c r="E1" s="2" t="s">
        <v>285</v>
      </c>
      <c r="F1" s="2" t="s">
        <v>306</v>
      </c>
      <c r="G1" s="2" t="s">
        <v>704</v>
      </c>
      <c r="H1" s="2" t="s">
        <v>705</v>
      </c>
      <c r="I1" s="2" t="s">
        <v>309</v>
      </c>
    </row>
    <row r="2" spans="1:9">
      <c r="A2" s="3" t="s">
        <v>706</v>
      </c>
    </row>
    <row r="3" spans="1:9">
      <c r="A3" s="4" t="s">
        <v>310</v>
      </c>
      <c r="C3" s="5" t="n">
        <v>219</v>
      </c>
      <c r="E3" s="5" t="n">
        <v>219</v>
      </c>
    </row>
    <row r="4" spans="1:9">
      <c r="A4" s="4" t="s">
        <v>707</v>
      </c>
      <c r="C4" s="7" t="n">
        <v>8208000</v>
      </c>
      <c r="E4" s="7" t="n">
        <v>8208000</v>
      </c>
      <c r="I4" s="7" t="n">
        <v>8208000</v>
      </c>
    </row>
    <row r="5" spans="1:9">
      <c r="A5" s="4" t="s">
        <v>346</v>
      </c>
      <c r="C5" s="5" t="n">
        <v>71688000</v>
      </c>
      <c r="D5" s="7" t="n">
        <v>68204000</v>
      </c>
      <c r="E5" s="5" t="n">
        <v>210809000</v>
      </c>
      <c r="F5" s="7" t="n">
        <v>197077000</v>
      </c>
    </row>
    <row r="6" spans="1:9">
      <c r="A6" s="4" t="s">
        <v>319</v>
      </c>
      <c r="C6" s="7" t="n">
        <v>114397000</v>
      </c>
      <c r="E6" s="7" t="n">
        <v>114397000</v>
      </c>
      <c r="I6" s="7" t="n">
        <v>97359000</v>
      </c>
    </row>
    <row r="7" spans="1:9">
      <c r="A7" s="4" t="s">
        <v>708</v>
      </c>
    </row>
    <row r="8" spans="1:9">
      <c r="A8" s="3" t="s">
        <v>706</v>
      </c>
    </row>
    <row r="9" spans="1:9">
      <c r="A9" s="4" t="s">
        <v>319</v>
      </c>
      <c r="H9" s="7" t="n">
        <v>1820000</v>
      </c>
    </row>
    <row r="10" spans="1:9">
      <c r="A10" s="4" t="s">
        <v>328</v>
      </c>
    </row>
    <row r="11" spans="1:9">
      <c r="A11" s="3" t="s">
        <v>706</v>
      </c>
    </row>
    <row r="12" spans="1:9">
      <c r="A12" s="4" t="s">
        <v>310</v>
      </c>
      <c r="C12" s="5" t="n">
        <v>25</v>
      </c>
      <c r="E12" s="5" t="n">
        <v>25</v>
      </c>
    </row>
    <row r="13" spans="1:9">
      <c r="A13" s="4" t="s">
        <v>346</v>
      </c>
      <c r="C13" s="7" t="n">
        <v>10954000</v>
      </c>
      <c r="D13" s="7" t="n">
        <v>10954000</v>
      </c>
      <c r="E13" s="7" t="n">
        <v>32863000</v>
      </c>
      <c r="F13" s="7" t="n">
        <v>32863000</v>
      </c>
    </row>
    <row r="14" spans="1:9">
      <c r="A14" s="4" t="s">
        <v>319</v>
      </c>
      <c r="C14" s="7" t="n">
        <v>43614000</v>
      </c>
      <c r="E14" s="7" t="n">
        <v>43614000</v>
      </c>
    </row>
    <row r="15" spans="1:9">
      <c r="A15" s="4" t="s">
        <v>709</v>
      </c>
    </row>
    <row r="16" spans="1:9">
      <c r="A16" s="3" t="s">
        <v>706</v>
      </c>
    </row>
    <row r="17" spans="1:9">
      <c r="A17" s="4" t="s">
        <v>710</v>
      </c>
      <c r="G17" s="7" t="n">
        <v>65762000</v>
      </c>
    </row>
    <row r="18" spans="1:9">
      <c r="A18" s="4" t="s">
        <v>711</v>
      </c>
      <c r="G18" s="7" t="n">
        <v>31500000</v>
      </c>
    </row>
    <row r="19" spans="1:9">
      <c r="A19" s="4" t="s">
        <v>310</v>
      </c>
      <c r="G19" s="5" t="n">
        <v>25</v>
      </c>
    </row>
    <row r="20" spans="1:9">
      <c r="A20" s="4" t="s">
        <v>712</v>
      </c>
      <c r="G20" s="4" t="s">
        <v>323</v>
      </c>
    </row>
    <row r="21" spans="1:9">
      <c r="A21" s="4" t="s">
        <v>713</v>
      </c>
      <c r="G21" s="4" t="s">
        <v>325</v>
      </c>
    </row>
    <row r="22" spans="1:9">
      <c r="A22" s="4" t="s">
        <v>707</v>
      </c>
      <c r="G22" s="7" t="n">
        <v>21275000</v>
      </c>
    </row>
    <row r="23" spans="1:9">
      <c r="A23" s="4" t="s">
        <v>346</v>
      </c>
      <c r="B23" s="7" t="n">
        <v>390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54"/>
    <col customWidth="1" max="6" min="6" width="55"/>
  </cols>
  <sheetData>
    <row r="1" spans="1:6">
      <c r="A1" s="1" t="s">
        <v>135</v>
      </c>
      <c r="B1" s="2" t="s">
        <v>136</v>
      </c>
      <c r="C1" s="2" t="s">
        <v>137</v>
      </c>
      <c r="D1" s="2" t="s">
        <v>138</v>
      </c>
      <c r="E1" s="2" t="s">
        <v>139</v>
      </c>
      <c r="F1" s="2" t="s">
        <v>140</v>
      </c>
    </row>
    <row r="2" spans="1:6">
      <c r="A2" s="3" t="s">
        <v>141</v>
      </c>
    </row>
    <row r="3" spans="1:6">
      <c r="A3" s="4" t="s">
        <v>142</v>
      </c>
      <c r="E3" s="7" t="n">
        <v>-235000</v>
      </c>
      <c r="F3" s="7" t="n">
        <v>235000</v>
      </c>
    </row>
    <row r="4" spans="1:6">
      <c r="A4" s="4" t="s">
        <v>143</v>
      </c>
      <c r="B4" s="5" t="n">
        <v>41532154</v>
      </c>
      <c r="C4" s="5" t="n">
        <v>41532154</v>
      </c>
    </row>
    <row r="5" spans="1:6">
      <c r="A5" s="4" t="s">
        <v>144</v>
      </c>
      <c r="B5" s="7" t="n">
        <v>1322117000</v>
      </c>
      <c r="C5" s="7" t="n">
        <v>415000</v>
      </c>
      <c r="D5" s="7" t="n">
        <v>1289919000</v>
      </c>
      <c r="E5" s="5" t="n">
        <v>32605000</v>
      </c>
      <c r="F5" s="5" t="n">
        <v>-822000</v>
      </c>
    </row>
    <row r="6" spans="1:6">
      <c r="A6" s="3" t="s">
        <v>141</v>
      </c>
    </row>
    <row r="7" spans="1:6">
      <c r="A7" s="4" t="s">
        <v>145</v>
      </c>
      <c r="B7" s="5" t="n">
        <v>117251000</v>
      </c>
      <c r="E7" s="5" t="n">
        <v>117251000</v>
      </c>
      <c r="F7" s="5" t="n">
        <v>3100000</v>
      </c>
    </row>
    <row r="8" spans="1:6">
      <c r="A8" s="4" t="s">
        <v>146</v>
      </c>
      <c r="B8" s="5" t="n">
        <v>120351000</v>
      </c>
    </row>
    <row r="9" spans="1:6">
      <c r="A9" s="4" t="s">
        <v>147</v>
      </c>
      <c r="B9" s="5" t="n">
        <v>-2427000</v>
      </c>
      <c r="D9" s="5" t="n">
        <v>-2427000</v>
      </c>
    </row>
    <row r="10" spans="1:6">
      <c r="A10" s="4" t="s">
        <v>148</v>
      </c>
      <c r="C10" s="5" t="n">
        <v>668072</v>
      </c>
    </row>
    <row r="11" spans="1:6">
      <c r="A11" s="4" t="s">
        <v>149</v>
      </c>
      <c r="B11" s="5" t="n">
        <v>47893000</v>
      </c>
      <c r="C11" s="7" t="n">
        <v>7000</v>
      </c>
      <c r="D11" s="5" t="n">
        <v>47886000</v>
      </c>
    </row>
    <row r="12" spans="1:6">
      <c r="A12" s="4" t="s">
        <v>150</v>
      </c>
      <c r="B12" s="5" t="n">
        <v>-730000</v>
      </c>
      <c r="D12" s="5" t="n">
        <v>-730000</v>
      </c>
    </row>
    <row r="13" spans="1:6">
      <c r="A13" s="4" t="s">
        <v>151</v>
      </c>
      <c r="C13" s="5" t="n">
        <v>30625</v>
      </c>
    </row>
    <row r="14" spans="1:6">
      <c r="A14" s="4" t="s">
        <v>104</v>
      </c>
      <c r="B14" s="5" t="n">
        <v>2131000</v>
      </c>
      <c r="D14" s="5" t="n">
        <v>2131000</v>
      </c>
    </row>
    <row r="15" spans="1:6">
      <c r="A15" s="4" t="s">
        <v>152</v>
      </c>
      <c r="B15" s="5" t="n">
        <v>-125935000</v>
      </c>
      <c r="E15" s="5" t="n">
        <v>-125935000</v>
      </c>
    </row>
    <row r="16" spans="1:6">
      <c r="A16" s="4" t="s">
        <v>153</v>
      </c>
      <c r="B16" s="7" t="n">
        <v>1363400000</v>
      </c>
      <c r="C16" s="7" t="n">
        <v>422000</v>
      </c>
      <c r="D16" s="7" t="n">
        <v>1336779000</v>
      </c>
      <c r="E16" s="7" t="n">
        <v>23686000</v>
      </c>
      <c r="F16" s="7" t="n">
        <v>2513000</v>
      </c>
    </row>
    <row r="17" spans="1:6">
      <c r="A17" s="4" t="s">
        <v>154</v>
      </c>
      <c r="B17" s="5" t="n">
        <v>42230851</v>
      </c>
      <c r="C17" s="5" t="n">
        <v>42230851</v>
      </c>
    </row>
    <row r="18" spans="1:6">
      <c r="A18" s="3" t="s">
        <v>141</v>
      </c>
    </row>
    <row r="19" spans="1:6">
      <c r="A19" s="4" t="s">
        <v>142</v>
      </c>
      <c r="B19" s="7" t="n">
        <v>23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5</v>
      </c>
      <c r="B1" s="2" t="s">
        <v>1</v>
      </c>
    </row>
    <row r="2" spans="1:2">
      <c r="B2" s="2" t="s">
        <v>156</v>
      </c>
    </row>
    <row r="3" spans="1:2">
      <c r="A3" s="3" t="s">
        <v>157</v>
      </c>
    </row>
    <row r="4" spans="1:2">
      <c r="A4" s="4" t="s">
        <v>158</v>
      </c>
      <c r="B4" s="7"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21:50:46Z</dcterms:created>
  <dcterms:modified xmlns:dcterms="http://purl.org/dc/terms/" xmlns:xsi="http://www.w3.org/2001/XMLSchema-instance" xsi:type="dcterms:W3CDTF">2018-11-05T21:50:46Z</dcterms:modified>
</cp:coreProperties>
</file>